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DISCLOSURE OF CASH" sheetId="7" state="visible" r:id="rId7"/>
    <sheet xmlns:r="http://schemas.openxmlformats.org/officeDocument/2006/relationships" name="BUSINESS AND SUMMARY OF SIGNIFI" sheetId="8" state="visible" r:id="rId8"/>
    <sheet xmlns:r="http://schemas.openxmlformats.org/officeDocument/2006/relationships" name="REAL ESTATE AND CAPITALIZED INT" sheetId="9" state="visible" r:id="rId9"/>
    <sheet xmlns:r="http://schemas.openxmlformats.org/officeDocument/2006/relationships" name="VARIABLE INTEREST ENTITIES AND "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LOANS PAYABLE AND OTHER BORROWI" sheetId="13" state="visible" r:id="rId13"/>
    <sheet xmlns:r="http://schemas.openxmlformats.org/officeDocument/2006/relationships" name="SENIOR NOTES, NET"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ACQUISITIONS AND GOODWILL" sheetId="17" state="visible" r:id="rId17"/>
    <sheet xmlns:r="http://schemas.openxmlformats.org/officeDocument/2006/relationships" name="STOCK BASED AND DEFERRED COMPE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OPERATING AND REPORTING SEGMENT"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REAL ESTATE AND CAPITALIZED I_2" sheetId="26" state="visible" r:id="rId26"/>
    <sheet xmlns:r="http://schemas.openxmlformats.org/officeDocument/2006/relationships" name="VARIABLE INTEREST ENTITIES AN_2"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LOANS PAYABLE AND OTHER BORRO_2" sheetId="30" state="visible" r:id="rId30"/>
    <sheet xmlns:r="http://schemas.openxmlformats.org/officeDocument/2006/relationships" name="SENIOR NOTES, NET (Tables)" sheetId="31" state="visible" r:id="rId31"/>
    <sheet xmlns:r="http://schemas.openxmlformats.org/officeDocument/2006/relationships" name="FAIR VALUE DISCLOSURES (Tables)" sheetId="32" state="visible" r:id="rId32"/>
    <sheet xmlns:r="http://schemas.openxmlformats.org/officeDocument/2006/relationships" name="EARNINGS PER SHARE (Tables)" sheetId="33" state="visible" r:id="rId33"/>
    <sheet xmlns:r="http://schemas.openxmlformats.org/officeDocument/2006/relationships" name="ACQUISITIONS AND GOODWILL (Tabl" sheetId="34" state="visible" r:id="rId34"/>
    <sheet xmlns:r="http://schemas.openxmlformats.org/officeDocument/2006/relationships" name="STOCK BASED AND DEFERRED COMP_2" sheetId="35" state="visible" r:id="rId35"/>
    <sheet xmlns:r="http://schemas.openxmlformats.org/officeDocument/2006/relationships" name="INCOME TAXES (Tables)" sheetId="36" state="visible" r:id="rId36"/>
    <sheet xmlns:r="http://schemas.openxmlformats.org/officeDocument/2006/relationships" name="SUPPLEMENTAL DISCLOSURE OF CA_2" sheetId="37" state="visible" r:id="rId37"/>
    <sheet xmlns:r="http://schemas.openxmlformats.org/officeDocument/2006/relationships" name="OPERATING AND REPORTING SEGME_2" sheetId="38" state="visible" r:id="rId38"/>
    <sheet xmlns:r="http://schemas.openxmlformats.org/officeDocument/2006/relationships" name="SELECTED QUARTERLY FINANCIAL _2"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REAL ESTATE AND CAPITALIZED I_3" sheetId="45" state="visible" r:id="rId45"/>
    <sheet xmlns:r="http://schemas.openxmlformats.org/officeDocument/2006/relationships" name="REAL ESTATE AND CAPITALIZED I_4" sheetId="46" state="visible" r:id="rId46"/>
    <sheet xmlns:r="http://schemas.openxmlformats.org/officeDocument/2006/relationships" name="REAL ESTATE AND CAPITALIZED I_5" sheetId="47" state="visible" r:id="rId47"/>
    <sheet xmlns:r="http://schemas.openxmlformats.org/officeDocument/2006/relationships" name="REAL ESTATE AND CAPITALIZED I_6" sheetId="48" state="visible" r:id="rId48"/>
    <sheet xmlns:r="http://schemas.openxmlformats.org/officeDocument/2006/relationships" name="VARIABLE INTEREST ENTITIES AN_3" sheetId="49" state="visible" r:id="rId49"/>
    <sheet xmlns:r="http://schemas.openxmlformats.org/officeDocument/2006/relationships" name="LEASES - Lease Cost (Details)" sheetId="50" state="visible" r:id="rId50"/>
    <sheet xmlns:r="http://schemas.openxmlformats.org/officeDocument/2006/relationships" name="LEASES - Schedule of Operating "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LOANS PAYABLE AND OTHER BORRO_3" sheetId="55" state="visible" r:id="rId55"/>
    <sheet xmlns:r="http://schemas.openxmlformats.org/officeDocument/2006/relationships" name="LOANS PAYABLE AND OTHER BORRO_4" sheetId="56" state="visible" r:id="rId56"/>
    <sheet xmlns:r="http://schemas.openxmlformats.org/officeDocument/2006/relationships" name="SENIOR NOTES, NET - Schedule of" sheetId="57" state="visible" r:id="rId57"/>
    <sheet xmlns:r="http://schemas.openxmlformats.org/officeDocument/2006/relationships" name="SENIOR NOTES, NET - Schedule _2" sheetId="58" state="visible" r:id="rId58"/>
    <sheet xmlns:r="http://schemas.openxmlformats.org/officeDocument/2006/relationships" name="SENIOR NOTES, NET - Narrative (" sheetId="59" state="visible" r:id="rId59"/>
    <sheet xmlns:r="http://schemas.openxmlformats.org/officeDocument/2006/relationships" name="SENIOR NOTES, NET - Schedule _3" sheetId="60" state="visible" r:id="rId60"/>
    <sheet xmlns:r="http://schemas.openxmlformats.org/officeDocument/2006/relationships" name="FAIR VALUE DISCLOSURES - Schedu" sheetId="61" state="visible" r:id="rId61"/>
    <sheet xmlns:r="http://schemas.openxmlformats.org/officeDocument/2006/relationships" name="FAIR VALUE DISCLOSURES - Sche_2" sheetId="62" state="visible" r:id="rId62"/>
    <sheet xmlns:r="http://schemas.openxmlformats.org/officeDocument/2006/relationships" name="EARNINGS PER SHARE - Schedule o" sheetId="63" state="visible" r:id="rId63"/>
    <sheet xmlns:r="http://schemas.openxmlformats.org/officeDocument/2006/relationships" name="ACQUISITIONS AND GOODWILL - Nar" sheetId="64" state="visible" r:id="rId64"/>
    <sheet xmlns:r="http://schemas.openxmlformats.org/officeDocument/2006/relationships" name="ACQUISITIONS AND GOODWILL - Sum" sheetId="65" state="visible" r:id="rId65"/>
    <sheet xmlns:r="http://schemas.openxmlformats.org/officeDocument/2006/relationships" name="STOCK BASED AND DEFERRED COMP_3" sheetId="66" state="visible" r:id="rId66"/>
    <sheet xmlns:r="http://schemas.openxmlformats.org/officeDocument/2006/relationships" name="STOCK BASED AND DEFERRED COMP_4" sheetId="67" state="visible" r:id="rId67"/>
    <sheet xmlns:r="http://schemas.openxmlformats.org/officeDocument/2006/relationships" name="STOCK BASED AND DEFERRED COMP_5" sheetId="68" state="visible" r:id="rId68"/>
    <sheet xmlns:r="http://schemas.openxmlformats.org/officeDocument/2006/relationships" name="STOCK BASED AND DEFERRED COMP_6" sheetId="69" state="visible" r:id="rId69"/>
    <sheet xmlns:r="http://schemas.openxmlformats.org/officeDocument/2006/relationships" name="INCOME TAXES - Schedule of Comp" sheetId="70" state="visible" r:id="rId70"/>
    <sheet xmlns:r="http://schemas.openxmlformats.org/officeDocument/2006/relationships" name="INCOME TAXES - Narrative (Detai"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SUPPLEMENTAL DISCLOSURE OF CA_3" sheetId="74" state="visible" r:id="rId74"/>
    <sheet xmlns:r="http://schemas.openxmlformats.org/officeDocument/2006/relationships" name="RELATED PARTY TRANSACTIONS - Na" sheetId="75" state="visible" r:id="rId75"/>
    <sheet xmlns:r="http://schemas.openxmlformats.org/officeDocument/2006/relationships" name="OPERATING AND REPORTING SEGME_3" sheetId="76" state="visible" r:id="rId76"/>
    <sheet xmlns:r="http://schemas.openxmlformats.org/officeDocument/2006/relationships" name="OPERATING AND REPORTING SEGME_4" sheetId="77" state="visible" r:id="rId77"/>
    <sheet xmlns:r="http://schemas.openxmlformats.org/officeDocument/2006/relationships" name="OPERATING AND REPORTING SEGME_5" sheetId="78" state="visible" r:id="rId78"/>
    <sheet xmlns:r="http://schemas.openxmlformats.org/officeDocument/2006/relationships" name="OPERATING AND REPORTING SEGME_6" sheetId="79" state="visible" r:id="rId79"/>
    <sheet xmlns:r="http://schemas.openxmlformats.org/officeDocument/2006/relationships" name="COMMITMENTS AND CONTINGENCIES -" sheetId="80" state="visible" r:id="rId80"/>
    <sheet xmlns:r="http://schemas.openxmlformats.org/officeDocument/2006/relationships" name="SELECTED QUARTERLY FINANCIAL _3" sheetId="81" state="visible" r:id="rId8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9977</t>
        </is>
      </c>
    </row>
    <row r="9">
      <c r="A9" s="4" t="inlineStr">
        <is>
          <t>Entity Registrant Name</t>
        </is>
      </c>
      <c r="B9" s="4" t="inlineStr">
        <is>
          <t>Meritage Homes Corporation</t>
        </is>
      </c>
    </row>
    <row r="10">
      <c r="A10" s="4" t="inlineStr">
        <is>
          <t>Entity Incorporation, State or Country Code</t>
        </is>
      </c>
      <c r="B10" s="4" t="inlineStr">
        <is>
          <t>MD</t>
        </is>
      </c>
    </row>
    <row r="11">
      <c r="A11" s="4" t="inlineStr">
        <is>
          <t>Entity Tax Identification Number</t>
        </is>
      </c>
      <c r="B11" s="4" t="inlineStr">
        <is>
          <t>86-0611231</t>
        </is>
      </c>
    </row>
    <row r="12">
      <c r="A12" s="4" t="inlineStr">
        <is>
          <t>Entity Address, Address Line One</t>
        </is>
      </c>
      <c r="B12" s="4" t="inlineStr">
        <is>
          <t>8800 E. Raintree Drive</t>
        </is>
      </c>
    </row>
    <row r="13">
      <c r="A13" s="4" t="inlineStr">
        <is>
          <t>Entity Address, Address Line Two</t>
        </is>
      </c>
      <c r="B13" s="4" t="inlineStr">
        <is>
          <t>Suite 30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480</t>
        </is>
      </c>
    </row>
    <row r="18">
      <c r="A18" s="4" t="inlineStr">
        <is>
          <t>Local Phone Number</t>
        </is>
      </c>
      <c r="B18" s="4" t="inlineStr">
        <is>
          <t>515-8100</t>
        </is>
      </c>
    </row>
    <row r="19">
      <c r="A19" s="4" t="inlineStr">
        <is>
          <t>Title of 12(b) Security</t>
        </is>
      </c>
      <c r="B19" s="4" t="inlineStr">
        <is>
          <t>Common Stock $.01 par value</t>
        </is>
      </c>
    </row>
    <row r="20">
      <c r="A20" s="4" t="inlineStr">
        <is>
          <t>Trading Symbol</t>
        </is>
      </c>
      <c r="B20" s="4" t="inlineStr">
        <is>
          <t>MT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v>
      </c>
    </row>
    <row r="32">
      <c r="A32" s="4" t="inlineStr">
        <is>
          <t>Entity Common Stock, Shares Outstanding</t>
        </is>
      </c>
      <c r="C32" s="6" t="n">
        <v>37512127</v>
      </c>
    </row>
    <row r="33">
      <c r="A33" s="4" t="inlineStr">
        <is>
          <t>Entity Central Index Key</t>
        </is>
      </c>
      <c r="B33" s="4" t="inlineStr">
        <is>
          <t>0000833079</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12 Months Ended</t>
        </is>
      </c>
    </row>
    <row r="2">
      <c r="B2" s="2" t="inlineStr">
        <is>
          <t>Dec. 31, 2020</t>
        </is>
      </c>
    </row>
    <row r="3">
      <c r="A3" s="3" t="inlineStr">
        <is>
          <t>Variable Interest Entities and Consolidated Real Estate Not Owned [Abstract]</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holdings and allow us to better leverage our balance sheet. Based on the provisions of the relevant accounting guidance, we have concluded that when we enter into an option or purchase agreement to acquire land or lots from an entity, a variable interest entity, or “VIE”, may be created. We evaluate all option and purchase agreements and amend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that are not recorded on the balance sheet at December 31, 2020 (dollars in thousands): Projected Number Purchase Option/ Purchase and option contracts recorded on balance sheet as Real estate not owned — $ — $ — Option contracts — non-refundable deposits, committed (1) 8,869 440,660 31,710 Purchase contracts — non-refundable deposits, committed (1) 11,619 360,921 23,761 Purchase and option contracts —refundable deposits, committed 2,246 65,719 1,218 Total committed 22,734 867,300 56,689 Purchase and option contracts — refundable deposits, uncommitted (2) 14,325 423,083 2,845 Total lots under contract or option 37,059 $ 1,290,383 $ 59,534 Total purchase and option contracts not recorded on balance sheet (3) 37,059 $ 1,290,383 $ 59,534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 in the line item “Deposits on real estate under option or contract”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ight of us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 the lease period, market interest rates, current interest rates on our senior notes and the effects of collateralization. Our lease population at December 31, 2020 is comprised of operating leases where we are the lessee and these leases are primarily real estate for office space for our corporate office, division offices and design centers, in addition to leases of certain equipment. As allowed by ASC 842, we adopted an accounting policy election to not record leases with lease terms of twelve months or less on the consolidated balance sheet. Lease cost included in our consolidated income statements in General and administrative expenses and Commissions and other sales costs is in the table below (in thousands). Our short-term lease costs and sublease income are de minimis. Years Ended December 31, 2020 2019 Operating lease expense $ 7,657 $ 6,981 Non-cash lease expense $ 6,037 $ 5,418 Cash payments on lease liabilities $ 9,013 $ 8,058 ROU assets obtained in exchange for new operating lease obligations $ 1,364 $ 11,471 ROU assets are classified within Prepaids, other assets and goodwill on our consolidated balance sheet, while lease liabilities are classified within Accrued liabilities on our consolidated balance sheet. The following table contains additional information about our leases (dollars in thousands): At December 31, 2020 2019 ROU assets $ 21,624 $ 26,332 Lease liabilities $ 28,254 $ 34,231 Weighted-average remaining lease term 4.0 years 4.8 years Weighted-average discount rate (incremental borrowing rate) 4.54 % 4.53 % Maturities of our operating lease liabilities as of December 31, 2020 are as follows (in thousands): Year ended December 31, 2021 $ 8,985 2022 8,043 2023 6,628 2024 3,760 2025 3,457 Thereafter 3,841 Total payments 34,714 Less: imputed interest (6,460) Present value of lease liabilities $ 28,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INVESTMENTS IN UNCONSOLIDATED ENTITIES We may enter into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December 31, 2020, we had one active equity-method land venture. As of December 31, 2020, we also participated in one mortgage joint venture, which is engaged in mortgage activities and primarily provides services to our homebuyers. Our investment in this mortgage joint venture as of December 31, 2020 and December 31, 2019 was $1.0 million and $0.7 million, respectively. Summarized condensed financial information related to unconsolidated joint ventures that are accounted for using the equity method was as follows (in thousands): At December 31, 2020 2019 Assets: Cash $ 4,656 $ 6,329 Real estate 5,745 6,654 Other assets 5,118 4,382 Total assets $ 15,519 $ 17,365 Liabilities and equity: Accounts payable and other liabilities $ 5,588 $ 6,580 Equity of: Meritage (1) 5,330 5,678 Other 4,601 5,107 Total liabilities and equity $ 15,519 $ 17,365 Years Ended December 31, 2020 2019 2018 Revenue $ 39,823 $ 53,841 $ 43,672 Costs and expenses (31,918) (31,375) (17,294) Net earnings of unconsolidated entities $ 7,905 $ 22,466 $ 26,378 Meritage’s share of pre-tax earnings (1) (2) $ 4,559 $ 11,945 $ 16,396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17,000, $279,000 and $454,000 of capitalized interest that is a component of our investment balances at December 31, 2020, 2019 and 2018, respectively. (2) 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 Our total investment in all of these joint ventures is $4.4 million as of December 31, 2020. We believe these ventures are in compliance with their respective debt agreements, if applicable, and such debt is non-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12 Months Ended</t>
        </is>
      </c>
    </row>
    <row r="2">
      <c r="B2" s="2" t="inlineStr">
        <is>
          <t>Dec. 31, 2020</t>
        </is>
      </c>
    </row>
    <row r="3">
      <c r="A3" s="3" t="inlineStr">
        <is>
          <t>Debt Disclosure [Abstract]</t>
        </is>
      </c>
    </row>
    <row r="4">
      <c r="A4" s="4" t="inlineStr">
        <is>
          <t>LOANS PAYABLE AND OTHER BORROWINGS</t>
        </is>
      </c>
      <c r="B4" s="4" t="inlineStr">
        <is>
          <t>LOANS PAYABLE AND OTHER BORROWINGS Loans payable and other borrowings consist of the following (in thousands): At December 31, 2020 2019 Other borrowings, real estate note payable (1) $ 23,094 $ 22,876 $780.0 million unsecured revolving credit facility with interest approximating LIBOR (approximately 0.14% at December 31, 2020) plus 1.375% or Prime (3.25% at December 31, 2020) plus 0.375% — — Total $ 23,094 $ 22,876 (1) Reflects balance of non-recourse non-interest bearing notes payable in connection with land purchases. The Company entered into an amended and restated unsecured revolving credit facility ("Credit Facility") in 2014 that has been amended from time to time. In December 2020, the Credit Facility was amended to extend the maturity date to December 22, 2025 and provide for the replacement of LIBOR in the event such rate is no longer available. The Credit Facility's aggregate commitment is $780.0 million with an accordion feature permitting the size of the facility to increase to a maximum of $880.0 million, subject to certain conditions, including the availability of additional bank commitments. Borrowings under the Credit Facility are unsecured but availability is subject to, among other things, a borrowing base. The Credit Facility also contains certain financial covenants, including (a) a minimum tangible net worth requirement of $1.5 billion (which amount is subject to increase over time based on subsequent earnings and proceeds from equity offerings), and (b) a maximum leverage covenant that prohibits the leverage ratio (as defined therein) from exceeding 60%. In addition, we are required to maintain either (i) an interest coverage ratio (EBITDA to interest expense, as defined therein) of at least 1.50 to 1.00 or (ii) liquidity (as defined therein) of an amount not less than our consolidated interest incurred during the trailing 12 months. We were in compliance with all Credit Facility covenants as of December 31, 2020. We had no outstanding borrowings under the Credit Facility as of December 31, 2020 and December 31, 2019. During the twelve months ended December 31, 2020, we had $500.0 million of gross borrowings and repayments. During the twelve months ended December 31, 2019, we had $90.0 million of gross borrowings and repayments. During the twelve months ended December 31, 2018, we had $285.0 million of gross borrowings and repayments. As of December 31, 2020 we had outstanding letters of credit issued under the Credit Facility totaling $97.4 million, leaving $682.6 million available under the Credit Facility to be 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0</t>
        </is>
      </c>
    </row>
    <row r="3">
      <c r="A3" s="3" t="inlineStr">
        <is>
          <t>Debt Disclosure [Abstract]</t>
        </is>
      </c>
    </row>
    <row r="4">
      <c r="A4" s="4" t="inlineStr">
        <is>
          <t>SENIOR NOTES, NET</t>
        </is>
      </c>
      <c r="B4" s="4" t="inlineStr">
        <is>
          <t xml:space="preserve">SENIOR NOTES, NET Senior notes, net consist of the following (in thousands): At December 31, 2020 2019 7.00% senior notes due 2022 $ 300,000 $ 300,000 6.00% senior notes due 2025. At December 31, 2020 and December 31, 2019 there was approximately $3,614 and $4,432 in net unamortized premium, respectively. (1) 403,614 404,432 5.125% senior notes due 2027 300,000 300,000 Net debt issuance costs (6,623) (8,327) Total $ 996,991 $ 996,105 (1) $200.0 million of the total $400.0 million of 6.00% Senior Notes due 2025 outstanding at December 31, 2020 was issued at par and had no unamortized premium. The indentures for all of our senior notes contain non-financial covenants including, among others, limitations on the amount of secured debt we may incur, and limitations on sale and leaseback transactions and mergers. We were in compliance with all such covenants as of December 31, 2020.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minor. During 2010, we completed an offering of $200.0 million aggregate principal amount of 7.15% senior notes due 2020 (the "2020 Notes"). During 2013, we completed a $100.0 million add-on offering to the existing 7.50% senior notes due 2020. In the fourth quarter of 2019, we redeemed the 2020 Notes, incurring $5.6 million in charges reflected as Loss on early extinguishment of debt in the accompanying income statements. In April 2012, we completed an offering of $300.0 million aggregate principal amount of 7.00% Senior Notes due 2022. Concurrent with this offering, we repurchased all $285.0 million outstanding of our 6.25% Senior Notes due 2015. We also repurchased the remaining aggregate principal amount of approximately $26.1 million of our 7.731% Senior Subordinated Notes due 2017. In June 2015, we completed an offering of $200.0 million aggregate principal amount of 6.00% Senior Notes due 2025 (the "2025 Notes"). The 2025 Notes were issued at par, and the proceeds were used for general corporate obligations and future land spend. In March 2018, the Company completed an offering of $200.0 million aggregate principal amount of additional 2025 Notes (the "Additional Notes"). The Additional Notes were issued as an add-on to the existing 2025 Notes that were issued in June 2015 which resulted in a combined $400.0 million aggregate principal amount of 6.00% Senior Notes due 2025 outstanding as of December 31, 2020. The Additional Notes were issued at a premium of 103% of the principal amount and the net proceeds were used to repay outstanding borrowings under the Credit Facility, which included borrowings used for the redemption of the Company's $175.0 million of 4.50% Senior Notes that were due to mature on March 1, 2018. In June 2017, we completed an offering of $300.0 million aggregate principal amount of 5.125% Senior Notes due 2027 (the "2027 Notes"). The 2027 notes were issued at par. Using the proceeds from the 2027 Notes offering, we retired all $126.5 million of our convertible senior notes through a repurchase of $51.9 million in privately negotiated transactions and a redemption of the remaining $74.6 million through a combination of holder redemptions and an exercise of our call option at a redemption price equal to 100% of the principal amount of the notes redeemed, plus accrued and unpaid interest. Scheduled principal maturities of our senior and notes as of December 31, 2020 follow (in thousands): Year Ended December 31, 2021 $ — 2022 300,000 2023 — 2024 — 2025 400,000 Thereafter 300,000 Total $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ASC 820-10 Fair Value Measurement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t December 31, 2020 2019 Aggregate Estimated Fair Aggregate Estimated Fair 7.00% senior notes $ 300,000 $ 319,758 $ 300,000 $ 327,390 6.00% senior notes $ 400,000 $ 451,913 $ 400,000 $ 449,200 5.125% senior notes $ 300,000 $ 333,328 $ 300,000 $ 319,500 Due to the short-term nature of other financial assets and liabilities including our Loans payable and other borrowings, we consider the carrying amounts of our other short-term financial instruments to approximate fair value. Non-Financial Instruments : Our Real estate assets are Level 3 instruments that are required to be recorded at fair value on non-recurring basis when events and circumstances indicate that the carrying value may not be recoverable. Refer to Notes 1 and 2 for information regarding the valuation of these assets. Our Real estate assets measured at fair value are as follows (in thousands): Year Ended December 31, 2020 2019 Description: Adjusted basis of long-lived real estate assets $ 46,917 $ 42,949 Impairments $ 24,852 $ 7,293 Initial basis of long-lived real estate assets $ 71,769 $ 50,242 At December 31, 2020, we remeasured these assets at fair value because of a decision to sell certain assets that are no longer aligned with our focus on first-time and first move-up homebuyers. The non-recurring fair values included in the table above represent only those assets whose carrying values were adjusted to fair value as of the respective balance shee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and diluted earnings per common share were calculated as follows (in thousands, except per share amounts): Years Ended December 31, 2020 2019 2018 Basic weighted average number of shares outstanding 37,718 38,100 40,107 Effect of dilutive securities: Unvested restricted stock 766 791 621 Diluted average shares outstanding 38,484 38,891 40,728 Net earnings as reported $ 423,475 $ 249,663 $ 227,332 Basic earnings per share $ 11.23 $ 6.55 $ 5.67 Diluted earnings per share $ 11.00 $ 6.42 $ 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12 Months Ended</t>
        </is>
      </c>
    </row>
    <row r="2">
      <c r="B2" s="2" t="inlineStr">
        <is>
          <t>Dec. 31, 2020</t>
        </is>
      </c>
    </row>
    <row r="3">
      <c r="A3" s="3" t="inlineStr">
        <is>
          <t>Business Acquisitions and Goodwill [Abstract]</t>
        </is>
      </c>
    </row>
    <row r="4">
      <c r="A4" s="4" t="inlineStr">
        <is>
          <t>ACQUISITIONS AND GOODWILL</t>
        </is>
      </c>
      <c r="B4" s="4" t="inlineStr">
        <is>
          <t xml:space="preserve">ACQUISITIONS AND GOODWILL Goodwill. We have previously entered new markets through the acquisition of the homebuilding assets and operations of other homebuilders. Our current goodwill is related to acquisitions of local/regional homebuilders in Georgia, South Carolina and Tennessee. The acquisitions were recorded in accordance with ASC 805, Business Combination s and ASC 820, using the acquisition method of accounting. The purchase price for the acquisitions were allocated based on estimated fair value of the assets and liabilities at the date of the acquisition. The combined excess purchase price over the fair value of the net assets of $33.0 million was recorded as goodwill, which is included in our consolidated balance sheet in Prepaids, other assets and goodwill. In accordance with ASC 350, we assess the recoverability of goodwill annually, or more frequently, if impairment triggers are present. Our analysis concluded that our goodwill balance was not impaired. A summary of changes in the carrying amount of goodwill follows (in thousands): West Central East Financial Services Corporate Total Balance at January 1, 2019 $ — $ — $ 32,962 $ — $ — $ 32,962 Additions — — — — — — Balance at December 31, 2019 — — 32,962 — — 32,962 Additions — — — — — — Balance at December 31, 2020 $ — $ — $ 32,962 $ — $ — $ 32,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12 Months Ended</t>
        </is>
      </c>
    </row>
    <row r="2">
      <c r="B2" s="2" t="inlineStr">
        <is>
          <t>Dec. 31, 2020</t>
        </is>
      </c>
    </row>
    <row r="3">
      <c r="A3" s="3" t="inlineStr">
        <is>
          <t>Share-based Payment Arrangement [Abstract]</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6,600,000 shares of common stock to be awarded, of which 1,308,510 shares remain available for grant at December 31, 2020. We believe that such awards provide a means of performance-based compensation to attract and retain qualified employees and better align the interests of our employees with those of our stockholders. Non-vested stock awards are usually granted with a five-year ratable vesting period for employees, a three-year cliff vesting for non-vested stock and performance-based awards granted to senior executive officers and either a three-year cliff vesting or one-year vesting for non-employee directors, dependent on their start date. Summary of Nonvested (Restricted) Shares and Units Activity: 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18 982,652 $ 35.59 287,005 $ 35.80 Granted 315,247 46.07 157,637 45.20 Vested (Earned/Released) (288,709) 37.93 (36,801) 41.17 Forfeited (1) (85,900) 37.53 (29,386) 41.17 Outstanding as of December 31, 2018 923,290 38.25 378,455 38.77 Granted (2) 385,328 44.46 115,191 40.46 Vested (Earned/Released) (347,555) 37.15 (87,737) 34.39 Forfeited (1) (126,443) 40.45 — — Outstanding at December 31, 2019 834,620 41.25 405,909 40.20 Granted (3) 225,593 72.51 80,193 61.06 Vested (Earned/Released) (234,842) 38.80 (178,174) 34.10 Forfeited (1) (34,754) 46.31 — — Outstanding at December 31, 2020 790,617 $ 50.67 307,928 $ 49.16 (1) Forfeitures on time-based nonvested shares are a result of terminations of employment, while forfeitures on performance-based nonvested shares are a result of failing to attain certain goals as outlined in our executive officers' compensation agreements. (2)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 Below is a summary of compensation expense and stock award activity (in thousands): Years Ended December 31, 2020 2019 2018 Stock-based compensation expense $ 19,995 $ 19,607 $ 17,170 The following table includes additional information regarding our Plan (dollars in thousands): At December 31, 2020 2019 Unrecognized stock-based compensation cost $ 22,687 $ 22,341 Weighted average years expense recognition period 2.01 1.70 Total equity awards outstanding (1) 1,098,545 1,240,529 (1) Includes unvested restricted stock, performance-based awards (assuming 100% payout) and restricted stock units.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20, 2019 and 2018, other than minor administrativ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are as follows (in thousands): Years Ended December 31, 2020 2019 2018 Current taxes: Federal $ 99,174 $ 41,019 $ 37,926 State 21,012 11,644 9,162 120,186 52,663 47,088 Deferred taxes: Federal (9,725) (8) 6,687 State (370) 627 2,147 (10,095) 619 8,834 Total $ 110,091 $ 53,282 $ 55,922 Income taxes for the years ended December 31, 2020, 2019 and 2018, differ from the expected amounts computed using the federal statutory income tax rate of 21% as a result of the following (in thousands): Years Ended December 31, 2020 2019 2018 Expected taxes at current federal statutory income tax rate $ 112,049 $ 63,618 $ 59,483 State income taxes, net of federal tax benefit 16,307 9,999 8,934 Tax Act revaluation of deferred tax balances — — (2,741) Federal tax credits (16,523) (20,582) (10,330) Non-deductible costs and other (1,742) 247 576 Income tax expense $ 110,091 $ 53,282 $ 55,922 The effective tax rate was 20.6%, 17.6%, and 19.7% for 2020, 2019 and 2018, respectively. The rates in all three years are due to extension of the Internal Revenue Code ("IRC") §45L new energy efficient homes credits, and additional energy tax credits obtained by qualifying more homes in open prior tax years. The rate in 2019 also reflects the additional benefit of energy tax credit for the 2018 tax year that was realized in the 2019 tax year due to the retroactive application of the 2019 Act. Deferred tax assets and liabilities are netted on our balance sheet by tax jurisdiction. Net overall deferred tax assets for all jurisdictions are grouped and included as a separate asset. Net overall deferred tax liabilities for all jurisdictions are grouped and included in Accrued liabilities. At December 31, 2020, we have a net deferred tax asset of $36.0 million. We also have net deferred tax liabilities of $4.5 million. Deferred tax assets and liabilities are comprised of timing differences (in thousands) as follows: At December 31, 2020 2019 Deferred tax assets: Real estate $ 18,710 $ 12,090 Warranty reserve 5,588 5,190 Wages payable 7,798 6,429 Equity-based compensation 7,114 5,991 Accrued expenses 193 75 Net operating loss carry-forwards — 752 Other 5,498 4,488 Total deferred tax assets 44,901 35,015 Deferred tax liabilities: Goodwill 879 3 Prepaids 1,487 2,113 Fixed assets 6,495 6,982 Total deferred tax liabilities 8,861 9,098 Deferred tax assets, net 36,040 25,917 Other deferred tax liabilities - state franchise taxes 4,476 4,449 Net deferred tax assets and liabilities $ 31,564 $ 21,468 At December 31, 2020 and December 31, 2019, we have no unrecognized tax benefit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 We have no valuation allowance on our deferred tax assets and no NOL carryovers at December 31, 2020. On December 22, 2017, the President signed into law the Tax Cuts and Jobs Act ("Tax Act"). Under ASC 740, the effects of new legislation are recognized in the period that includes the date of enactment. The estimated impact on 2017 was to reduce the value of our deferred tax asset by $19.7 million, which was reflected in our effective tax rate reconciliation for that year. The impact was our most reasonable estimate at that time based on our understanding of the Tax Act as it applied to our business and changed as more information became available. At December 31, 2018, we had completed our accounting for the income tax effects of the Tax Act on our deferred tax assets. In accordance with SEC Staff Accounting Bulletin No. 118 and ASC 740, we revised the valuation of our 2017 deferred tax assets for the impact of the Tax Act based on completion of our 2017 income tax returns in 2018. Accordingly, in 2018 we recorded a favorable revaluation adjustment of $2.7 million which was reflected in our effective tax rate reconciliation for 2018. On February 9, 2018, the Bipartisan Budget Act of 2018 was enacted and extended the availability for the IRC §45L new energy efficient homes credit retroactively to the end of 2017. In accordance with ASC 740, we recognized a tax benefit of $8.1 million in 2018 for qualifying new homes closed in 2017. The tax effected benefit is reflected in our effective tax rate reconciliation as the benefit from federal tax credits. In December of 2019, Congress passed the Taxpayer Certainty and Disaster Tax Relief Act of 2019 as a part of the Further Consolidated Appropriations Act, 2020 (the "2020 Act") which the President signed into law on December 20, 2019. The 2020 Act further extended the availability of the IRC §45L new energy efficient homes credit (the "energy tax credit") through the end of 2020. Under ASC 740, the effects of the new legislation are recognized in the period that includes the date of enactment, regardless of the retroactive benefit. In accordance with this guidance, we recorded a tax benefit of $19.9 million based on our estimate for qualifying new energy efficient homes that we closed in 2018 and 2019. The estimated tax effected benefit is reflected in our effective tax rate reconciliation as the benefit from federal tax credits. In December of 2020, the energy tax credit was extended through the end of 2021 and we expect to recognize a benefit from this extension. Our future deferred tax asset realization depends on sufficient taxable income in the carryforward periods under existing tax laws. Federal NOL carryforwards may be used to offset future taxable income for 20 years. State NOL carryforwards may be used to offset future taxable income for a period of time ranging from 5 to 20 years, depending on the state jurisdiction. At December 31, 2020, we had no remaining un-utilized federal NOL carryforward, federal tax credits, or state NOL carryforwards. At December 31, 2020, we have a current tax payable of $25.3 million, which consists of current federal and state income tax accruals net of current energy tax credits and estimated tax payments. This amount is recorded in Accrued liabilities in the accompanying balance sheet at December 31, 2020. At December 31, 2020, we have a current tax receivable of $0.7 million from amending prior year returns to claim additional energy tax credits. This amount is recorded in Other Receivables in the accompanying balance sheet at December 31, 2020. We conduct business and are subject to tax in the U.S. and several states. With few exceptions, we are no longer subject to U.S. federal, state, or local income tax examinations by taxing authorities for years prior to 2016. We have no federal or state income tax examinations being conducted at this time. The future tax benefits from any NOLs, built-in losses, and tax credits would be materially reduced or potentially eliminated if we experience an “ownership change” as defined under IRC §382. Based on our analysis performed as of December 31, 2020,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745621</v>
      </c>
      <c r="C3" s="7" t="n">
        <v>319466</v>
      </c>
    </row>
    <row r="4">
      <c r="A4" s="4" t="inlineStr">
        <is>
          <t>Other receivables</t>
        </is>
      </c>
      <c r="B4" s="6" t="n">
        <v>98573</v>
      </c>
      <c r="C4" s="6" t="n">
        <v>88492</v>
      </c>
    </row>
    <row r="5">
      <c r="A5" s="4" t="inlineStr">
        <is>
          <t>Real estate</t>
        </is>
      </c>
      <c r="B5" s="6" t="n">
        <v>2778039</v>
      </c>
      <c r="C5" s="6" t="n">
        <v>2744361</v>
      </c>
    </row>
    <row r="6">
      <c r="A6" s="4" t="inlineStr">
        <is>
          <t>Deposits on real estate under option or contract</t>
        </is>
      </c>
      <c r="B6" s="6" t="n">
        <v>59534</v>
      </c>
      <c r="C6" s="6" t="n">
        <v>50901</v>
      </c>
    </row>
    <row r="7">
      <c r="A7" s="4" t="inlineStr">
        <is>
          <t>Investments in unconsolidated entities</t>
        </is>
      </c>
      <c r="B7" s="6" t="n">
        <v>4350</v>
      </c>
      <c r="C7" s="6" t="n">
        <v>4443</v>
      </c>
    </row>
    <row r="8">
      <c r="A8" s="4" t="inlineStr">
        <is>
          <t>Property and equipment, net</t>
        </is>
      </c>
      <c r="B8" s="6" t="n">
        <v>38933</v>
      </c>
      <c r="C8" s="6" t="n">
        <v>50606</v>
      </c>
    </row>
    <row r="9">
      <c r="A9" s="4" t="inlineStr">
        <is>
          <t>Deferred tax assets, net</t>
        </is>
      </c>
      <c r="B9" s="6" t="n">
        <v>36040</v>
      </c>
      <c r="C9" s="6" t="n">
        <v>25917</v>
      </c>
    </row>
    <row r="10">
      <c r="A10" s="4" t="inlineStr">
        <is>
          <t>Prepaids, other assets and goodwill</t>
        </is>
      </c>
      <c r="B10" s="6" t="n">
        <v>103308</v>
      </c>
      <c r="C10" s="6" t="n">
        <v>114063</v>
      </c>
    </row>
    <row r="11">
      <c r="A11" s="4" t="inlineStr">
        <is>
          <t>Total assets</t>
        </is>
      </c>
      <c r="B11" s="6" t="n">
        <v>3864398</v>
      </c>
      <c r="C11" s="6" t="n">
        <v>3398249</v>
      </c>
    </row>
    <row r="12">
      <c r="A12" s="3" t="inlineStr">
        <is>
          <t>Liabilities</t>
        </is>
      </c>
    </row>
    <row r="13">
      <c r="A13" s="4" t="inlineStr">
        <is>
          <t>Accounts payable</t>
        </is>
      </c>
      <c r="B13" s="6" t="n">
        <v>175250</v>
      </c>
      <c r="C13" s="6" t="n">
        <v>155024</v>
      </c>
    </row>
    <row r="14">
      <c r="A14" s="4" t="inlineStr">
        <is>
          <t>Accrued liabilities</t>
        </is>
      </c>
      <c r="B14" s="6" t="n">
        <v>296121</v>
      </c>
      <c r="C14" s="6" t="n">
        <v>226008</v>
      </c>
    </row>
    <row r="15">
      <c r="A15" s="4" t="inlineStr">
        <is>
          <t>Home sale deposits</t>
        </is>
      </c>
      <c r="B15" s="6" t="n">
        <v>25074</v>
      </c>
      <c r="C15" s="6" t="n">
        <v>24246</v>
      </c>
    </row>
    <row r="16">
      <c r="A16" s="4" t="inlineStr">
        <is>
          <t>Loans payable and other borrowings</t>
        </is>
      </c>
      <c r="B16" s="6" t="n">
        <v>23094</v>
      </c>
      <c r="C16" s="6" t="n">
        <v>22876</v>
      </c>
    </row>
    <row r="17">
      <c r="A17" s="4" t="inlineStr">
        <is>
          <t>Senior notes, net</t>
        </is>
      </c>
      <c r="B17" s="6" t="n">
        <v>996991</v>
      </c>
      <c r="C17" s="6" t="n">
        <v>996105</v>
      </c>
    </row>
    <row r="18">
      <c r="A18" s="4" t="inlineStr">
        <is>
          <t>Total liabilities</t>
        </is>
      </c>
      <c r="B18" s="6" t="n">
        <v>1516530</v>
      </c>
      <c r="C18" s="6" t="n">
        <v>1424259</v>
      </c>
    </row>
    <row r="19">
      <c r="A19" s="3" t="inlineStr">
        <is>
          <t>Stockholders’ Equity</t>
        </is>
      </c>
    </row>
    <row r="20">
      <c r="A20" s="4" t="inlineStr">
        <is>
          <t>Preferred stock, par value $0.01. Authorized 10,000,000 shares; none issued and outstanding at December 31, 2020 and 2019</t>
        </is>
      </c>
      <c r="B20" s="6" t="n">
        <v>0</v>
      </c>
      <c r="C20" s="6" t="n">
        <v>0</v>
      </c>
    </row>
    <row r="21">
      <c r="A21" s="4" t="inlineStr">
        <is>
          <t>Common stock, par value $0.01. Authorized 125,000,000 shares; 37,512,127 and 38,199,111 shares issued and outstanding at December 31, 2020 and 2019, respectively</t>
        </is>
      </c>
      <c r="B21" s="6" t="n">
        <v>375</v>
      </c>
      <c r="C21" s="6" t="n">
        <v>382</v>
      </c>
    </row>
    <row r="22">
      <c r="A22" s="4" t="inlineStr">
        <is>
          <t>Additional paid-in Capital</t>
        </is>
      </c>
      <c r="B22" s="6" t="n">
        <v>455762</v>
      </c>
      <c r="C22" s="6" t="n">
        <v>505352</v>
      </c>
    </row>
    <row r="23">
      <c r="A23" s="4" t="inlineStr">
        <is>
          <t>Retained earnings</t>
        </is>
      </c>
      <c r="B23" s="6" t="n">
        <v>1891731</v>
      </c>
      <c r="C23" s="6" t="n">
        <v>1468256</v>
      </c>
    </row>
    <row r="24">
      <c r="A24" s="4" t="inlineStr">
        <is>
          <t>Total stockholders’ equity</t>
        </is>
      </c>
      <c r="B24" s="6" t="n">
        <v>2347868</v>
      </c>
      <c r="C24" s="6" t="n">
        <v>1973990</v>
      </c>
    </row>
    <row r="25">
      <c r="A25" s="4" t="inlineStr">
        <is>
          <t>Total liabilities and stockholders’ equity</t>
        </is>
      </c>
      <c r="B25" s="7" t="n">
        <v>3864398</v>
      </c>
      <c r="C25" s="7" t="n">
        <v>3398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We charter aircraft services from companies that use the private plane of Steven Hilton, our Executive Chairman and former CEO, although Mr. Hilton does not have an ownership interest in the charter companies. Payments made to these charter companies were approximately $408,000, $466,000 and $606,000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0</t>
        </is>
      </c>
    </row>
    <row r="3">
      <c r="A3" s="3" t="inlineStr">
        <is>
          <t>Segment Reporting [Abstract]</t>
        </is>
      </c>
    </row>
    <row r="4">
      <c r="A4" s="4" t="inlineStr">
        <is>
          <t>OPERATING AND REPORTING SEGMENTS</t>
        </is>
      </c>
      <c r="B4" s="4" t="inlineStr">
        <is>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 Years Ended December 31, 2020 2019 2018 Homebuilding revenue (1): West $ 1,800,223 $ 1,422,516 $ 1,436,334 Central 1,282,339 1,038,052 1,013,878 East 1,399,558 1,189,915 1,063,207 Consolidated total 4,482,120 3,650,483 3,513,419 Homebuilding segment operating income: West 213,918 141,435 134,852 Central 185,202 101,686 92,925 East 157,971 87,285 59,522 Total homebuilding segment operating income 557,091 330,406 287,299 Financial services segment profit 16,388 20,579 24,044 Corporate and unallocated costs (2) (44,398) (43,612) (38,521) Interest expense (2,177) (8,370) (785) Other income, net (3) 6,662 9,577 11,217 Loss on early extinguishment of debt — (5,635) — Net earnings before income taxes $ 533,566 $ 302,945 $ 283,254 (1) Homebuilding revenue includes the following land closing revenue, by segment: Years Ended December 31, Land closing revenue: 2020 2019 2018 West $ 4,974 $ 12,463 $ 18,508 Central 8,678 4,297 7,657 East 4,079 29,094 12,542 Total $ 17,731 $ 45,854 $ 38,707 (2) Balance consists primarily of corporate costs and numerous shared service functions such as finance and treasury that are not allocated to the homebuilding or financial reporting segments. (3) For the year ended December 31, 2018, Other income, net includes a favorable $4.8 million legal settlement from long-standing litigation related to a previous joint venture in Nevada.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property and equipment. (2) Balance consists primarily of cash, development reimbursements from local municipalities and prepaids and other assets. (3) Balance consists primarily of cash, goodwill, prepaids and other assets, and property and equipment. (4) Balance consists primarily of cash, deferred tax assets and prepaids and other assets. At December 31, 2019 West Central East Financial Services Corporate and Total Deposits on real estate under option or contract $ 10,568 $ 10,963 $ 29,370 $ — $ — $ 50,901 Real estate 1,223,949 708,786 811,626 — — 2,744,361 Investments in unconsolidated entities 260 3,508 — — 675 4,443 Other assets 58,173 (1) 107,791 (2) 83,475 (3) 765 348,340 (4) 598,544 Total assets $ 1,292,950 $ 831,048 $ 924,471 $ 765 $ 349,015 $ 3,398,249 (1) Balance consists primarily of cash and property and equipment. (2) Balance consists primarily of development reimbursements from local municipalities and prepaids and other assets. (3) Balance consists primarily of goodwill, prepaids and other assets, and property and equipment. (4) Balance consists primarily of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t any pending legal or warranty matters that could have a material adverse impact upon our consolidated financial condition, results of operations or cash flows that have not been sufficiently reserved. As discussed in Note 1 under the heading “Warranty Reserves”, we have case specific reserves within our $23.7 million of total warranty reserves related to alleged stucco defects in homes in certain Florida communities we developed between 2006 and 2016 and for water drainage issues in a single community in Florida that we developed in 2016. Our review and handling of these two matters is ongoing and our estimate of and reserves for resolving these matters is based on internal data, our judgment and various assumptions and estimates. Due to the degree of judgment and the potential for variability in our underlying assumptions and data, as we obtain additional information, we may revise our estimate and thus our related reserves. As of December 31, 2020, after considering potential recoveries from the consultants and contractors involved and their insurers and the potential recovery under our general liability insurance policies, we believe our reserves are sufficient to cover the above mentioned matters. See Note 1 for information related to our warranty obligations. Lease Agreements See Note 4 for information related to our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Quarterly results for the years ended December 31, 2020 and 2019 follow (in thousands, except per share amounts): First Second Third Fourth 2020 Total closing revenue $ 901,013 $ 1,033,079 $ 1,138,091 $ 1,409,937 Total closing gross profit $ 178,743 $ 219,248 $ 244,077 $ 317,546 Earnings before income taxes $ 86,833 $ 115,862 $ 135,506 $ 195,365 Net earnings $ 71,152 $ 90,678 $ 109,118 $ 152,527 Per Share Data: Basic earnings per share (1) $ 1.87 $ 2.41 $ 2.90 $ 4.06 Diluted earnings per share (1) $ 1.83 $ 2.38 $ 2.84 $ 3.97 2019 Total closing revenue $ 708,145 $ 864,610 $ 940,880 $ 1,136,848 Total closing gross profit $ 116,828 $ 157,376 $ 186,091 $ 219,320 Earnings before income taxes $ 32,370 $ 67,674 $ 92,366 $ 110,535 Net earnings $ 25,412 $ 50,828 $ 69,809 $ 103,614 Per Share Data: Basic earnings per share (1) $ 0.66 $ 1.33 $ 1.82 $ 2.71 Diluted earnings per share (1) $ 0.65 $ 1.31 $ 1.79 $ 2.65 (1) Due to the computation of earnings per share, the sum of the quarterly amounts may not equal the full-year results. We typically experience seasonal variability in our quarterly operating results and capital requirements. Historically, we sell more homes in the first half of the year, which results in more working capital requirements and home closings in the third and fourth quarters. However, during economic downturns or times of certain government incentives, our results may not follow our historical tr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t>
        </is>
      </c>
    </row>
    <row r="5">
      <c r="A5" s="4" t="inlineStr">
        <is>
          <t>Cash and Cash Equivalents</t>
        </is>
      </c>
      <c r="B5" s="4" t="inlineStr">
        <is>
          <t>Liquid investments with an initial maturity of three months or less are classified as cash equivalents.</t>
        </is>
      </c>
    </row>
    <row r="6">
      <c r="A6" s="4" t="inlineStr">
        <is>
          <t>Real Estate</t>
        </is>
      </c>
      <c r="B6" s="4" t="inlineStr">
        <is>
          <t>Real estate is stated at cost unless the community or land is determined to be impaired, at which point the inventory is written down to fair value as required by Accounting Standards Codification (“ASC”) 360-10, Property, Plant and Equipment ("ASC 360-10").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and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If an asset is deemed to be impaired, the impairment recognized is measured as the amount by which the asset's carrying amount exceeds its fair value. The impairment of a community is allocated to each lot on a straight-line basis. See Note 2 for additional information related to real estate and impairments.</t>
        </is>
      </c>
    </row>
    <row r="7">
      <c r="A7" s="4" t="inlineStr">
        <is>
          <t>Deposits</t>
        </is>
      </c>
      <c r="B7" s="4" t="inlineStr">
        <is>
          <t>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t>
        </is>
      </c>
    </row>
    <row r="8">
      <c r="A8" s="4" t="inlineStr">
        <is>
          <t>Goodwill</t>
        </is>
      </c>
      <c r="B8" s="4" t="inlineStr">
        <is>
          <t xml:space="preserve">In accordance with ASC 350, Intangibles, Goodwill and Other </t>
        </is>
      </c>
    </row>
    <row r="9">
      <c r="A9" s="4" t="inlineStr">
        <is>
          <t>Property and Equipment, net</t>
        </is>
      </c>
      <c r="B9" s="4" t="inlineStr">
        <is>
          <t>Property and equipment, net consists of computer and office equipment, model home furnishings and capitalized sales office costs. Depreciation is generally calculated using the straight-line method over the estimated useful lives of the assets, which range from three</t>
        </is>
      </c>
    </row>
    <row r="10">
      <c r="A10" s="4" t="inlineStr">
        <is>
          <t>Deferred Costs</t>
        </is>
      </c>
      <c r="B10" s="4" t="inlineStr">
        <is>
          <t>The costs are primarily amortized to interest expense using the straight line method which approximates the effective interest method.</t>
        </is>
      </c>
    </row>
    <row r="11">
      <c r="A11" s="4" t="inlineStr">
        <is>
          <t>Investments in Unconsolidated Entities</t>
        </is>
      </c>
      <c r="B11" s="4" t="inlineStr">
        <is>
          <t>We use the equity method of accounting for investments in unconsolidated entities over which we exercise significant influence but do not have a controlling interest. Under the equity method, our share of the unconsolidated entities’ earnings or loss is included in Other income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t>
        </is>
      </c>
    </row>
    <row r="12">
      <c r="A12" s="4" t="inlineStr">
        <is>
          <t>Revenue Recognition</t>
        </is>
      </c>
      <c r="B12" s="4" t="inlineStr">
        <is>
          <t>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generally upon the close of escrow. Home sale contract assets consist of cash from home closings that are in transit from title companies, which are considered cash in transit and are classified as cash on our accompanying consolidated balance sheet. See "Cash and Cash Equivalents" in this Note 1 for further information. Contract liabilities include home sale deposit liabilities related to sold but unclosed homes, and are classified as Home sale deposits in our accompanying consolidated balance sheet.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t>
        </is>
      </c>
    </row>
    <row r="13">
      <c r="A13" s="4" t="inlineStr">
        <is>
          <t>Income Taxes</t>
        </is>
      </c>
      <c r="B13" s="4" t="inlineStr">
        <is>
          <t>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 Accrued interest and penalties are included within Accrued liabilities in the accompanying consolidated balance sheets. See Note 12 for additional information related to income taxes. We determine our deferred tax assets and liabilities in accordance with ASC 740, Income Taxes ("ASC 740" )</t>
        </is>
      </c>
    </row>
    <row r="14">
      <c r="A14" s="4" t="inlineStr">
        <is>
          <t>Advertising Costs</t>
        </is>
      </c>
      <c r="B14" s="4" t="inlineStr">
        <is>
          <t>We expense advertising costs as they are incurred.</t>
        </is>
      </c>
    </row>
    <row r="15">
      <c r="A15" s="4" t="inlineStr">
        <is>
          <t>Earnings Per Share</t>
        </is>
      </c>
      <c r="B15" s="4" t="inlineStr">
        <is>
          <t>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t>
        </is>
      </c>
    </row>
    <row r="16">
      <c r="A16" s="4" t="inlineStr">
        <is>
          <t>Stock-Based Compensation</t>
        </is>
      </c>
      <c r="B16" s="4" t="inlineStr">
        <is>
          <t>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1 for additional information on stock-based compensation.</t>
        </is>
      </c>
    </row>
    <row r="17">
      <c r="A17" s="4" t="inlineStr">
        <is>
          <t>401(k) Retirement Plan</t>
        </is>
      </c>
      <c r="B17" s="4" t="inlineStr">
        <is>
          <t>We have a 401(k) plan for all full-time Meritage employees. We match portions of employees’ voluntary contributions</t>
        </is>
      </c>
    </row>
    <row r="18">
      <c r="A18" s="4" t="inlineStr">
        <is>
          <t>Off-Balance Sheet Arrangements</t>
        </is>
      </c>
      <c r="B18" s="4" t="inlineStr">
        <is>
          <t>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off-balance sheet arrangements.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19">
      <c r="A19" s="4" t="inlineStr">
        <is>
          <t>Warranty Reserves</t>
        </is>
      </c>
      <c r="B19" s="4" t="inlineStr">
        <is>
          <t>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t>
        </is>
      </c>
    </row>
    <row r="20">
      <c r="A20" s="4" t="inlineStr">
        <is>
          <t>Recently Accounting Pronouncements</t>
        </is>
      </c>
      <c r="B20" s="4" t="inlineStr">
        <is>
          <t>In August 2018, the Financial Accounting Standards Board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Entities will need to consider both the nature of the costs and the phase of development in which the implementation costs are incurred to determine whether the costs should be capitalized or expensed. ASU 2018-15 was effective for us beginning January 1, 2020 on a prospective basis to all implementation costs incurred after the date of adoption. The adoption of ASU 2018-15 did not have a material impact on our financial statement disclosures. In August 2018, the FASB issued ASU No. 2018-13, Fair Value Measurement (Topic 820): Disclosure Framework - Changes to the Disclosure Requirements for Fair Value Measurement ("ASU 2018-13"), which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2018-13 was effective for us beginning January 1, 2020. As we currently only have Level 2 financial instruments, the adoption of ASU 2018-13 did not have a material impact on our financial statement disclosures.</t>
        </is>
      </c>
    </row>
    <row r="21">
      <c r="A21" s="4" t="inlineStr">
        <is>
          <t>Variable Interest Entities</t>
        </is>
      </c>
      <c r="B21" s="4" t="inlineStr">
        <is>
          <t>Based on the provisions of the relevant accounting guidance, we have concluded that when we enter into an option or purchase agreement to acquire land or lots from an entity, a variable interest entity, or “VIE”, may be created. We evaluate all option and purchase agreements and amend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t>
        </is>
      </c>
    </row>
    <row r="22">
      <c r="A22" s="4" t="inlineStr">
        <is>
          <t>Fair Value Measurement</t>
        </is>
      </c>
      <c r="B22" s="4" t="inlineStr">
        <is>
          <t>ASC 820-10 Fair Value Measurement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23">
      <c r="A23" s="4" t="inlineStr">
        <is>
          <t>Segment Reporting</t>
        </is>
      </c>
      <c r="B23" s="4" t="inlineStr">
        <is>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net</t>
        </is>
      </c>
      <c r="B4" s="4" t="inlineStr">
        <is>
          <t xml:space="preserve">At December 31, 2020 and 2019, property and equipment, net consisted of the following (in thousands): At December 31, 2020 2019 Computer and office equipment $ 59,407 $ 57,162 Model home furnishings and capitalized sales office costs 76,398 86,047 Gross property and equipment 135,805 143,209 Accumulated depreciation (96,872) (92,603) Total $ 38,933 $ 50,606 </t>
        </is>
      </c>
    </row>
    <row r="5">
      <c r="A5" s="4" t="inlineStr">
        <is>
          <t>Schedule of Accrued Liabilities</t>
        </is>
      </c>
      <c r="B5" s="4" t="inlineStr">
        <is>
          <t xml:space="preserve">Accrued liabilities at December 31, 2020 and 2019 consisted of the following (in thousands): At December 31, 2020 2019 Accruals related to real estate development and construction activities $ 92,701 $ 74,448 Payroll and other benefits 88,337 67,734 Accrued interest 8,457 8,758 Accrued taxes 34,373 8,459 Warranty reserves 23,743 22,015 Lease liabilities (1) 28,254 34,231 Other accruals 20,256 10,363 Total $ 296,121 $ 226,008 </t>
        </is>
      </c>
    </row>
    <row r="6">
      <c r="A6" s="4" t="inlineStr">
        <is>
          <t>Schedule of Surety Bond and Letter of Credit Obligations</t>
        </is>
      </c>
      <c r="B6" s="4" t="inlineStr">
        <is>
          <t>The table below outlines our surety bond and letter of credit obligations (in thousands): At December 31, 2020 2019 Outstanding Estimated work Outstanding Estimated work Sureties: Sureties related to owned projects and lots under contract 478,788 216,708 405,017 186,986 Total Sureties $ 478,788 $ 216,708 $ 405,017 $ 186,986 Letters of Credit (“LOCs”): LOCs for land development 93,661 N/A 57,192 N/A LOCs for general corporate operations 3,750 N/A 3,750 N/A Total LOCs $ 97,411 N/A $ 60,942 N/A</t>
        </is>
      </c>
    </row>
    <row r="7">
      <c r="A7" s="4" t="inlineStr">
        <is>
          <t>Summary of Changes in Warranty Reserves</t>
        </is>
      </c>
      <c r="B7" s="4" t="inlineStr">
        <is>
          <t xml:space="preserve">A summary of changes in our warranty reserves follows (in thousands): Years Ended December 31, 2020 2019 Balance, beginning of year $ 22,015 $ 24,552 Additions to reserve from new home deliveries 18,503 15,841 Warranty claims (16,775) (18,378) Adjustments to pre-existing reserves — — Balance, end of year $ 23,743 $ 22,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12 Months Ended</t>
        </is>
      </c>
    </row>
    <row r="2">
      <c r="B2" s="2" t="inlineStr">
        <is>
          <t>Dec. 31, 2020</t>
        </is>
      </c>
    </row>
    <row r="3">
      <c r="A3" s="3" t="inlineStr">
        <is>
          <t>Inventory Disclosure [Abstract]</t>
        </is>
      </c>
    </row>
    <row r="4">
      <c r="A4" s="4" t="inlineStr">
        <is>
          <t>Schedule of Real Estate</t>
        </is>
      </c>
      <c r="B4" s="4" t="inlineStr">
        <is>
          <t>Real estate consists of the following (in thousands): At December 31, 2020 2019 Homes under contract under construction (1) $ 873,365 $ 564,762 Unsold homes, completed and under construction (1) 357,861 686,948 Model homes (1) 82,502 121,340 Finished home sites and home sites under development (2) (3) 1,464,311 1,371,311 $ 2,778,039 $ 2,744,361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72.7 million and $36.6 million as of December 31, 2020 and 2019, respectively.</t>
        </is>
      </c>
    </row>
    <row r="5">
      <c r="A5" s="4" t="inlineStr">
        <is>
          <t>Summary of Capitalized Interest</t>
        </is>
      </c>
      <c r="B5" s="4" t="inlineStr">
        <is>
          <t>A summary of our capitalized interest is as follows (in thousands): Years Ended December 31, 2020 2019 2018 Capitalized interest, beginning of year $ 82,014 $ 88,454 $ 78,564 Interest incurred 66,289 83,856 85,278 Interest expensed (2,177) (8,370) (785) Interest amortized to cost of home and land closings (87,186) (81,926) (74,603) Capitalized interest, end of year (1) $ 58,940 $ 82,014 $ 88,454 (1) Approximately $217,000, $279,000 and $454,000 of the capitalized interest is related to our joint venture investments and is a component of Investments in unconsolidated entities in our consolidated balance sheet as of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12 Months Ended</t>
        </is>
      </c>
    </row>
    <row r="2">
      <c r="B2" s="2" t="inlineStr">
        <is>
          <t>Dec. 31, 2020</t>
        </is>
      </c>
    </row>
    <row r="3">
      <c r="A3" s="3" t="inlineStr">
        <is>
          <t>Variable Interest Entities and Consolidated Real Estate Not Owned [Abstract]</t>
        </is>
      </c>
    </row>
    <row r="4">
      <c r="A4" s="4" t="inlineStr">
        <is>
          <t>Summary of Lots Under Option</t>
        </is>
      </c>
      <c r="B4" s="4" t="inlineStr">
        <is>
          <t>The table below presents a summary of our lots under option that are not recorded on the balance sheet at December 31, 2020 (dollars in thousands): Projected Number Purchase Option/ Purchase and option contracts recorded on balance sheet as Real estate not owned — $ — $ — Option contracts — non-refundable deposits, committed (1) 8,869 440,660 31,710 Purchase contracts — non-refundable deposits, committed (1) 11,619 360,921 23,761 Purchase and option contracts —refundable deposits, committed 2,246 65,719 1,218 Total committed 22,734 867,300 56,689 Purchase and option contracts — refundable deposits, uncommitted (2) 14,325 423,083 2,845 Total lots under contract or option 37,059 $ 1,290,383 $ 59,534 Total purchase and option contracts not recorded on balance sheet (3) 37,059 $ 1,290,383 $ 59,534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 in the line item “Deposits on real estate under option or contract”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Our short-term lease costs and sublease income are de minimis. Years Ended December 31, 2020 2019 Operating lease expense $ 7,657 $ 6,981 Non-cash lease expense $ 6,037 $ 5,418 Cash payments on lease liabilities $ 9,013 $ 8,058 ROU assets obtained in exchange for new operating lease obligations $ 1,364 $ 11,471 ROU assets are classified within Prepaids, other assets and goodwill on our consolidated balance sheet, while lease liabilities are classified within Accrued liabilities on our consolidated balance sheet. The following table contains additional information about our leases (dollars in thousands): At December 31, 2020 2019 ROU assets $ 21,624 $ 26,332 Lease liabilities $ 28,254 $ 34,231 Weighted-average remaining lease term 4.0 years 4.8 years Weighted-average discount rate (incremental borrowing rate) 4.54 % 4.53 %</t>
        </is>
      </c>
    </row>
    <row r="5">
      <c r="A5" s="4" t="inlineStr">
        <is>
          <t>Lessee, Operating Lease, Liability, Maturity</t>
        </is>
      </c>
      <c r="B5" s="4" t="inlineStr">
        <is>
          <t xml:space="preserve">Maturities of our operating lease liabilities as of December 31, 2020 are as follows (in thousands): Year ended December 31, 2021 $ 8,985 2022 8,043 2023 6,628 2024 3,760 2025 3,457 Thereafter 3,841 Total payments 34,714 Less: imputed interest (6,460) Present value of lease liabilities $ 28,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Summary of Condensed Financial Information Related to Unconsolidated Equity Method Joint Ventures</t>
        </is>
      </c>
      <c r="B4" s="4" t="inlineStr">
        <is>
          <t>Summarized condensed financial information related to unconsolidated joint ventures that are accounted for using the equity method was as follows (in thousands): At December 31, 2020 2019 Assets: Cash $ 4,656 $ 6,329 Real estate 5,745 6,654 Other assets 5,118 4,382 Total assets $ 15,519 $ 17,365 Liabilities and equity: Accounts payable and other liabilities $ 5,588 $ 6,580 Equity of: Meritage (1) 5,330 5,678 Other 4,601 5,107 Total liabilities and equity $ 15,519 $ 17,365 Years Ended December 31, 2020 2019 2018 Revenue $ 39,823 $ 53,841 $ 43,672 Costs and expenses (31,918) (31,375) (17,294) Net earnings of unconsolidated entities $ 7,905 $ 22,466 $ 26,378 Meritage’s share of pre-tax earnings (1) (2) $ 4,559 $ 11,945 $ 16,396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17,000, $279,000 and $454,000 of capitalized interest that is a component of our investment balances at December 31, 2020, 2019 and 2018, respectively. (2) 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25000000</v>
      </c>
      <c r="C8" s="6" t="n">
        <v>125000000</v>
      </c>
    </row>
    <row r="9">
      <c r="A9" s="4" t="inlineStr">
        <is>
          <t>Common stock, shares issued (in shares)</t>
        </is>
      </c>
      <c r="B9" s="6" t="n">
        <v>37512127</v>
      </c>
      <c r="C9" s="6" t="n">
        <v>38199111</v>
      </c>
    </row>
    <row r="10">
      <c r="A10" s="4" t="inlineStr">
        <is>
          <t>Common stock, shares outstanding (in shares)</t>
        </is>
      </c>
      <c r="B10" s="6" t="n">
        <v>37512127</v>
      </c>
      <c r="C10" s="6" t="n">
        <v>38199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12 Months Ended</t>
        </is>
      </c>
    </row>
    <row r="2">
      <c r="B2" s="2" t="inlineStr">
        <is>
          <t>Dec. 31, 2020</t>
        </is>
      </c>
    </row>
    <row r="3">
      <c r="A3" s="3" t="inlineStr">
        <is>
          <t>Debt Disclosure [Abstract]</t>
        </is>
      </c>
    </row>
    <row r="4">
      <c r="A4" s="4" t="inlineStr">
        <is>
          <t>Schedule of Loans Payable and Other Borrowings</t>
        </is>
      </c>
      <c r="B4" s="4" t="inlineStr">
        <is>
          <t>Loans payable and other borrowings consist of the following (in thousands): At December 31, 2020 2019 Other borrowings, real estate note payable (1) $ 23,094 $ 22,876 $780.0 million unsecured revolving credit facility with interest approximating LIBOR (approximately 0.14% at December 31, 2020) plus 1.375% or Prime (3.25% at December 31, 2020) plus 0.375% — — Total $ 23,094 $ 22,876 (1) Reflects balance of non-recourse non-interest bearing notes payable in connection with land 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NET (Tables)</t>
        </is>
      </c>
      <c r="B1" s="2" t="inlineStr">
        <is>
          <t>12 Months Ended</t>
        </is>
      </c>
    </row>
    <row r="2">
      <c r="B2" s="2" t="inlineStr">
        <is>
          <t>Dec. 31, 2020</t>
        </is>
      </c>
    </row>
    <row r="3">
      <c r="A3" s="3" t="inlineStr">
        <is>
          <t>Debt Disclosure [Abstract]</t>
        </is>
      </c>
    </row>
    <row r="4">
      <c r="A4" s="4" t="inlineStr">
        <is>
          <t>Schedule of Senior and Convertible Senior Notes</t>
        </is>
      </c>
      <c r="B4" s="4" t="inlineStr">
        <is>
          <t>Senior notes, net consist of the following (in thousands): At December 31, 2020 2019 7.00% senior notes due 2022 $ 300,000 $ 300,000 6.00% senior notes due 2025. At December 31, 2020 and December 31, 2019 there was approximately $3,614 and $4,432 in net unamortized premium, respectively. (1) 403,614 404,432 5.125% senior notes due 2027 300,000 300,000 Net debt issuance costs (6,623) (8,327) Total $ 996,991 $ 996,105 (1) $200.0 million of the total $400.0 million of 6.00% Senior Notes due 2025 outstanding at December 31, 2020 was issued at par and had no unamortized premium.</t>
        </is>
      </c>
    </row>
    <row r="5">
      <c r="A5" s="4" t="inlineStr">
        <is>
          <t>Schedule of Principal Maturities of Senior and Senior Convertible Notes</t>
        </is>
      </c>
      <c r="B5" s="4" t="inlineStr">
        <is>
          <t xml:space="preserve">Scheduled principal maturities of our senior and notes as of December 31, 2020 follow (in thousands): Year Ended December 31, 2021 $ — 2022 300,000 2023 — 2024 — 2025 400,000 Thereafter 300,000 Total $ 1,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t December 31, 2020 2019 Aggregate Estimated Fair Aggregate Estimated Fair 7.00% senior notes $ 300,000 $ 319,758 $ 300,000 $ 327,390 6.00% senior notes $ 400,000 $ 451,913 $ 400,000 $ 449,200 5.125% senior notes $ 300,000 $ 333,328 $ 300,000 $ 319,500 </t>
        </is>
      </c>
    </row>
    <row r="5">
      <c r="A5" s="4" t="inlineStr">
        <is>
          <t>Schedule of Real Estate Assets Measured at Fair Value</t>
        </is>
      </c>
      <c r="B5" s="4" t="inlineStr">
        <is>
          <t xml:space="preserve">Our Real estate assets measured at fair value are as follows (in thousands): Year Ended December 31, 2020 2019 Description: Adjusted basis of long-lived real estate assets $ 46,917 $ 42,949 Impairments $ 24,852 $ 7,293 Initial basis of long-lived real estate assets $ 71,769 $ 50,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Common Share</t>
        </is>
      </c>
      <c r="B4" s="4" t="inlineStr">
        <is>
          <t xml:space="preserve">Basic and diluted earnings per common share were calculated as follows (in thousands, except per share amounts): Years Ended December 31, 2020 2019 2018 Basic weighted average number of shares outstanding 37,718 38,100 40,107 Effect of dilutive securities: Unvested restricted stock 766 791 621 Diluted average shares outstanding 38,484 38,891 40,728 Net earnings as reported $ 423,475 $ 249,663 $ 227,332 Basic earnings per share $ 11.23 $ 6.55 $ 5.67 Diluted earnings per share $ 11.00 $ 6.42 $ 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12 Months Ended</t>
        </is>
      </c>
    </row>
    <row r="2">
      <c r="B2" s="2" t="inlineStr">
        <is>
          <t>Dec. 31, 2020</t>
        </is>
      </c>
    </row>
    <row r="3">
      <c r="A3" s="3" t="inlineStr">
        <is>
          <t>Business Acquisitions and Goodwill [Abstract]</t>
        </is>
      </c>
    </row>
    <row r="4">
      <c r="A4" s="4" t="inlineStr">
        <is>
          <t>Summary of Changes in the Carrying Amount of Goodwill</t>
        </is>
      </c>
      <c r="B4" s="4" t="inlineStr">
        <is>
          <t xml:space="preserve">A summary of changes in the carrying amount of goodwill follows (in thousands): West Central East Financial Services Corporate Total Balance at January 1, 2019 $ — $ — $ 32,962 $ — $ — $ 32,962 Additions — — — — — — Balance at December 31, 2019 — — 32,962 — — 32,962 Additions — — — — — — Balance at December 31, 2020 $ — $ — $ 32,962 $ — $ — $ 32,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BASED AND DEFERRED COMPENSATION (Tables)</t>
        </is>
      </c>
      <c r="B1" s="2" t="inlineStr">
        <is>
          <t>12 Months Ended</t>
        </is>
      </c>
    </row>
    <row r="2">
      <c r="B2" s="2" t="inlineStr">
        <is>
          <t>Dec. 31, 2020</t>
        </is>
      </c>
    </row>
    <row r="3">
      <c r="A3" s="3" t="inlineStr">
        <is>
          <t>Share-based Payment Arrangement [Abstract]</t>
        </is>
      </c>
    </row>
    <row r="4">
      <c r="A4" s="4" t="inlineStr">
        <is>
          <t>Summary of Nonvested (Restricted) Shares and Units Activity</t>
        </is>
      </c>
      <c r="B4" s="4" t="inlineStr">
        <is>
          <t>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18 982,652 $ 35.59 287,005 $ 35.80 Granted 315,247 46.07 157,637 45.20 Vested (Earned/Released) (288,709) 37.93 (36,801) 41.17 Forfeited (1) (85,900) 37.53 (29,386) 41.17 Outstanding as of December 31, 2018 923,290 38.25 378,455 38.77 Granted (2) 385,328 44.46 115,191 40.46 Vested (Earned/Released) (347,555) 37.15 (87,737) 34.39 Forfeited (1) (126,443) 40.45 — — Outstanding at December 31, 2019 834,620 41.25 405,909 40.20 Granted (3) 225,593 72.51 80,193 61.06 Vested (Earned/Released) (234,842) 38.80 (178,174) 34.10 Forfeited (1) (34,754) 46.31 — — Outstanding at December 31, 2020 790,617 $ 50.67 307,928 $ 49.16 (1) Forfeitures on time-based nonvested shares are a result of terminations of employment, while forfeitures on performance-based nonvested shares are a result of failing to attain certain goals as outlined in our executive officers' compensation agreements. (2)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t>
        </is>
      </c>
    </row>
    <row r="5">
      <c r="A5" s="4" t="inlineStr">
        <is>
          <t>Summary of Compensation Expense and Stock Award Activity</t>
        </is>
      </c>
      <c r="B5" s="4" t="inlineStr">
        <is>
          <t xml:space="preserve">Below is a summary of compensation expense and stock award activity (in thousands): Years Ended December 31, 2020 2019 2018 Stock-based compensation expense $ 19,995 $ 19,607 $ 17,170 </t>
        </is>
      </c>
    </row>
    <row r="6">
      <c r="A6" s="4" t="inlineStr">
        <is>
          <t>Summary of Additional Information Regarding Stock Plan</t>
        </is>
      </c>
      <c r="B6" s="4" t="inlineStr">
        <is>
          <t>The following table includes additional information regarding our Plan (dollars in thousands): At December 31, 2020 2019 Unrecognized stock-based compensation cost $ 22,687 $ 22,341 Weighted average years expense recognition period 2.01 1.70 Total equity awards outstanding (1) 1,098,545 1,240,529 (1) Includes unvested restricted stock, performance-based awards (assuming 100% payout) and restricted stock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Components of income tax expense are as follows (in thousands): Years Ended December 31, 2020 2019 2018 Current taxes: Federal $ 99,174 $ 41,019 $ 37,926 State 21,012 11,644 9,162 120,186 52,663 47,088 Deferred taxes: Federal (9,725) (8) 6,687 State (370) 627 2,147 (10,095) 619 8,834 Total $ 110,091 $ 53,282 $ 55,922 </t>
        </is>
      </c>
    </row>
    <row r="5">
      <c r="A5" s="4" t="inlineStr">
        <is>
          <t>Schedule of Income Tax Reconciliation</t>
        </is>
      </c>
      <c r="B5" s="4" t="inlineStr">
        <is>
          <t xml:space="preserve">Income taxes for the years ended December 31, 2020, 2019 and 2018, differ from the expected amounts computed using the federal statutory income tax rate of 21% as a result of the following (in thousands): Years Ended December 31, 2020 2019 2018 Expected taxes at current federal statutory income tax rate $ 112,049 $ 63,618 $ 59,483 State income taxes, net of federal tax benefit 16,307 9,999 8,934 Tax Act revaluation of deferred tax balances — — (2,741) Federal tax credits (16,523) (20,582) (10,330) Non-deductible costs and other (1,742) 247 576 Income tax expense $ 110,091 $ 53,282 $ 55,922 </t>
        </is>
      </c>
    </row>
    <row r="6">
      <c r="A6" s="4" t="inlineStr">
        <is>
          <t>Schedule of Deferred Tax Assets and Liabilities</t>
        </is>
      </c>
      <c r="B6" s="4" t="inlineStr">
        <is>
          <t xml:space="preserve">Deferred tax assets and liabilities are comprised of timing differences (in thousands) as follows: At December 31, 2020 2019 Deferred tax assets: Real estate $ 18,710 $ 12,090 Warranty reserve 5,588 5,190 Wages payable 7,798 6,429 Equity-based compensation 7,114 5,991 Accrued expenses 193 75 Net operating loss carry-forwards — 752 Other 5,498 4,488 Total deferred tax assets 44,901 35,015 Deferred tax liabilities: Goodwill 879 3 Prepaids 1,487 2,113 Fixed assets 6,495 6,982 Total deferred tax liabilities 8,861 9,098 Deferred tax assets, net 36,040 25,917 Other deferred tax liabilities - state franchise taxes 4,476 4,449 Net deferred tax assets and liabilities $ 31,564 $ 21,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table presents certain supplemental cash flow information (in thousands): Years Ended December 31, 2020 2019 2018 Cash paid during the year for: Interest, net of interest capitalized $ 355 $ 10,810 $ 4,229 Income taxes $ 84,739 $ 64,658 $ 56,350 Non-cash operating activities: Real estate acquired through notes payable $ 16,597 $ 11,721 $ 13,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following segment information is in thousands: Years Ended December 31, 2020 2019 2018 Homebuilding revenue (1): West $ 1,800,223 $ 1,422,516 $ 1,436,334 Central 1,282,339 1,038,052 1,013,878 East 1,399,558 1,189,915 1,063,207 Consolidated total 4,482,120 3,650,483 3,513,419 Homebuilding segment operating income: West 213,918 141,435 134,852 Central 185,202 101,686 92,925 East 157,971 87,285 59,522 Total homebuilding segment operating income 557,091 330,406 287,299 Financial services segment profit 16,388 20,579 24,044 Corporate and unallocated costs (2) (44,398) (43,612) (38,521) Interest expense (2,177) (8,370) (785) Other income, net (3) 6,662 9,577 11,217 Loss on early extinguishment of debt — (5,635) — Net earnings before income taxes $ 533,566 $ 302,945 $ 283,254 (1) Homebuilding revenue includes the following land closing revenue, by segment: Years Ended December 31, Land closing revenue: 2020 2019 2018 West $ 4,974 $ 12,463 $ 18,508 Central 8,678 4,297 7,657 East 4,079 29,094 12,542 Total $ 17,731 $ 45,854 $ 38,707 (2) Balance consists primarily of corporate costs and numerous shared service functions such as finance and treasury that are not allocated to the homebuilding or financial reporting segments. (3) For the year ended December 31, 2018, Other income, net includes a favorable $4.8 million legal settlement from long-standing litigation related to a previous joint venture in Nevada.</t>
        </is>
      </c>
    </row>
    <row r="5">
      <c r="A5" s="4" t="inlineStr">
        <is>
          <t>Schedule of Land Closing Revenue</t>
        </is>
      </c>
      <c r="B5" s="4" t="inlineStr">
        <is>
          <t xml:space="preserve">Homebuilding revenue includes the following land closing revenue, by segment: Years Ended December 31, Land closing revenue: 2020 2019 2018 West $ 4,974 $ 12,463 $ 18,508 Central 8,678 4,297 7,657 East 4,079 29,094 12,542 Total $ 17,731 $ 45,854 $ 38,707 </t>
        </is>
      </c>
    </row>
    <row r="6">
      <c r="A6" s="4" t="inlineStr">
        <is>
          <t>Schedule of Segment Assets</t>
        </is>
      </c>
      <c r="B6" s="4" t="inlineStr">
        <is>
          <t xml:space="preserve">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property and equipment. (2) Balance consists primarily of cash, development reimbursements from local municipalities and prepaids and other assets. (3) Balance consists primarily of cash, goodwill, prepaids and other assets, and property and equipment. (4) Balance consists primarily of cash, deferred tax assets and prepaids and other assets. At December 31, 2019 West Central East Financial Services Corporate and Total Deposits on real estate under option or contract $ 10,568 $ 10,963 $ 29,370 $ — $ — $ 50,901 Real estate 1,223,949 708,786 811,626 — — 2,744,361 Investments in unconsolidated entities 260 3,508 — — 675 4,443 Other assets 58,173 (1) 107,791 (2) 83,475 (3) 765 348,340 (4) 598,544 Total assets $ 1,292,950 $ 831,048 $ 924,471 $ 765 $ 349,015 $ 3,398,249 (1) Balance consists primarily of cash and property and equipment. (2) Balance consists primarily of development reimbursements from local municipalities and prepaids and other assets. (3) Balance consists primarily of goodwill, prepaids and other assets, and property and equipment. (4) Balance consists primarily of 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Quarterly results for the years ended December 31, 2020 and 2019 follow (in thousands, except per share amounts): First Second Third Fourth 2020 Total closing revenue $ 901,013 $ 1,033,079 $ 1,138,091 $ 1,409,937 Total closing gross profit $ 178,743 $ 219,248 $ 244,077 $ 317,546 Earnings before income taxes $ 86,833 $ 115,862 $ 135,506 $ 195,365 Net earnings $ 71,152 $ 90,678 $ 109,118 $ 152,527 Per Share Data: Basic earnings per share (1) $ 1.87 $ 2.41 $ 2.90 $ 4.06 Diluted earnings per share (1) $ 1.83 $ 2.38 $ 2.84 $ 3.97 2019 Total closing revenue $ 708,145 $ 864,610 $ 940,880 $ 1,136,848 Total closing gross profit $ 116,828 $ 157,376 $ 186,091 $ 219,320 Earnings before income taxes $ 32,370 $ 67,674 $ 92,366 $ 110,535 Net earnings $ 25,412 $ 50,828 $ 69,809 $ 103,614 Per Share Data: Basic earnings per share (1) $ 0.66 $ 1.33 $ 1.82 $ 2.71 Diluted earnings per share (1) $ 0.65 $ 1.31 $ 1.79 $ 2.65 (1) Due to the computation of earnings per share, the sum of the quarterly amounts may not equal the full-year resul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Earnings from financial services unconsolidated entities and other, net</t>
        </is>
      </c>
      <c r="B3" s="7" t="n">
        <v>4496</v>
      </c>
      <c r="C3" s="7" t="n">
        <v>11945</v>
      </c>
      <c r="D3" s="7" t="n">
        <v>16333</v>
      </c>
    </row>
    <row r="4">
      <c r="A4" s="4" t="inlineStr">
        <is>
          <t>Commissions and other sales costs</t>
        </is>
      </c>
      <c r="B4" s="6" t="n">
        <v>-287901</v>
      </c>
      <c r="C4" s="6" t="n">
        <v>-246728</v>
      </c>
      <c r="D4" s="6" t="n">
        <v>-241897</v>
      </c>
    </row>
    <row r="5">
      <c r="A5" s="4" t="inlineStr">
        <is>
          <t>General and administrative expenses</t>
        </is>
      </c>
      <c r="B5" s="6" t="n">
        <v>-159020</v>
      </c>
      <c r="C5" s="6" t="n">
        <v>-146093</v>
      </c>
      <c r="D5" s="6" t="n">
        <v>-138478</v>
      </c>
    </row>
    <row r="6">
      <c r="A6" s="4" t="inlineStr">
        <is>
          <t>Interest expense</t>
        </is>
      </c>
      <c r="B6" s="6" t="n">
        <v>-2177</v>
      </c>
      <c r="C6" s="6" t="n">
        <v>-8370</v>
      </c>
      <c r="D6" s="6" t="n">
        <v>-785</v>
      </c>
    </row>
    <row r="7">
      <c r="A7" s="4" t="inlineStr">
        <is>
          <t>Other income, net</t>
        </is>
      </c>
      <c r="B7" s="6" t="n">
        <v>6662</v>
      </c>
      <c r="C7" s="6" t="n">
        <v>9577</v>
      </c>
      <c r="D7" s="6" t="n">
        <v>11217</v>
      </c>
    </row>
    <row r="8">
      <c r="A8" s="4" t="inlineStr">
        <is>
          <t>Loss on early extinguishment of debt</t>
        </is>
      </c>
      <c r="B8" s="6" t="n">
        <v>0</v>
      </c>
      <c r="C8" s="6" t="n">
        <v>-5635</v>
      </c>
      <c r="D8" s="6" t="n">
        <v>0</v>
      </c>
    </row>
    <row r="9">
      <c r="A9" s="4" t="inlineStr">
        <is>
          <t>Earnings before income taxes</t>
        </is>
      </c>
      <c r="B9" s="6" t="n">
        <v>533566</v>
      </c>
      <c r="C9" s="6" t="n">
        <v>302945</v>
      </c>
      <c r="D9" s="6" t="n">
        <v>283254</v>
      </c>
    </row>
    <row r="10">
      <c r="A10" s="4" t="inlineStr">
        <is>
          <t>Provision for income taxes</t>
        </is>
      </c>
      <c r="B10" s="6" t="n">
        <v>-110091</v>
      </c>
      <c r="C10" s="6" t="n">
        <v>-53282</v>
      </c>
      <c r="D10" s="6" t="n">
        <v>-55922</v>
      </c>
    </row>
    <row r="11">
      <c r="A11" s="4" t="inlineStr">
        <is>
          <t>Net earnings</t>
        </is>
      </c>
      <c r="B11" s="7" t="n">
        <v>423475</v>
      </c>
      <c r="C11" s="7" t="n">
        <v>249663</v>
      </c>
      <c r="D11" s="7" t="n">
        <v>227332</v>
      </c>
    </row>
    <row r="12">
      <c r="A12" s="3" t="inlineStr">
        <is>
          <t>Earnings per common share:</t>
        </is>
      </c>
    </row>
    <row r="13">
      <c r="A13" s="4" t="inlineStr">
        <is>
          <t>Basic (in dollars per share)</t>
        </is>
      </c>
      <c r="B13" s="8" t="n">
        <v>11.23</v>
      </c>
      <c r="C13" s="8" t="n">
        <v>6.55</v>
      </c>
      <c r="D13" s="8" t="n">
        <v>5.67</v>
      </c>
    </row>
    <row r="14">
      <c r="A14" s="4" t="inlineStr">
        <is>
          <t>Diluted (in dollars per share)</t>
        </is>
      </c>
      <c r="B14" s="7" t="n">
        <v>11</v>
      </c>
      <c r="C14" s="8" t="n">
        <v>6.42</v>
      </c>
      <c r="D14" s="8" t="n">
        <v>5.58</v>
      </c>
    </row>
    <row r="15">
      <c r="A15" s="3" t="inlineStr">
        <is>
          <t>Weighted average number of shares:</t>
        </is>
      </c>
    </row>
    <row r="16">
      <c r="A16" s="4" t="inlineStr">
        <is>
          <t>Basic (in shares)</t>
        </is>
      </c>
      <c r="B16" s="6" t="n">
        <v>37718</v>
      </c>
      <c r="C16" s="6" t="n">
        <v>38100</v>
      </c>
      <c r="D16" s="6" t="n">
        <v>40107</v>
      </c>
    </row>
    <row r="17">
      <c r="A17" s="4" t="inlineStr">
        <is>
          <t>Diluted (in shares)</t>
        </is>
      </c>
      <c r="B17" s="6" t="n">
        <v>38484</v>
      </c>
      <c r="C17" s="6" t="n">
        <v>38891</v>
      </c>
      <c r="D17" s="6" t="n">
        <v>40728</v>
      </c>
    </row>
    <row r="18">
      <c r="A18" s="4" t="inlineStr">
        <is>
          <t>Homebuilding</t>
        </is>
      </c>
    </row>
    <row r="19">
      <c r="A19" s="4" t="inlineStr">
        <is>
          <t>Revenue</t>
        </is>
      </c>
      <c r="B19" s="7" t="n">
        <v>4464389</v>
      </c>
      <c r="C19" s="7" t="n">
        <v>3604629</v>
      </c>
      <c r="D19" s="7" t="n">
        <v>3474712</v>
      </c>
    </row>
    <row r="20">
      <c r="A20" s="4" t="inlineStr">
        <is>
          <t>Cost of goods and services sold</t>
        </is>
      </c>
      <c r="B20" s="6" t="n">
        <v>-3483981</v>
      </c>
      <c r="C20" s="6" t="n">
        <v>-2923969</v>
      </c>
      <c r="D20" s="6" t="n">
        <v>-2842762</v>
      </c>
    </row>
    <row r="21">
      <c r="A21" s="4" t="inlineStr">
        <is>
          <t>Total closing gross profit</t>
        </is>
      </c>
      <c r="B21" s="6" t="n">
        <v>980408</v>
      </c>
      <c r="C21" s="6" t="n">
        <v>680660</v>
      </c>
      <c r="D21" s="6" t="n">
        <v>631950</v>
      </c>
    </row>
    <row r="22">
      <c r="A22" s="4" t="inlineStr">
        <is>
          <t>Land [Member]</t>
        </is>
      </c>
    </row>
    <row r="23">
      <c r="A23" s="4" t="inlineStr">
        <is>
          <t>Revenue</t>
        </is>
      </c>
      <c r="B23" s="6" t="n">
        <v>17731</v>
      </c>
      <c r="C23" s="6" t="n">
        <v>45854</v>
      </c>
      <c r="D23" s="6" t="n">
        <v>38707</v>
      </c>
    </row>
    <row r="24">
      <c r="A24" s="4" t="inlineStr">
        <is>
          <t>Cost of goods and services sold</t>
        </is>
      </c>
      <c r="B24" s="6" t="n">
        <v>-38525</v>
      </c>
      <c r="C24" s="6" t="n">
        <v>-46899</v>
      </c>
      <c r="D24" s="6" t="n">
        <v>-41504</v>
      </c>
    </row>
    <row r="25">
      <c r="A25" s="4" t="inlineStr">
        <is>
          <t>Total closing gross profit</t>
        </is>
      </c>
      <c r="B25" s="6" t="n">
        <v>-20794</v>
      </c>
      <c r="C25" s="6" t="n">
        <v>-1045</v>
      </c>
      <c r="D25" s="6" t="n">
        <v>-2797</v>
      </c>
    </row>
    <row r="26">
      <c r="A26" s="4" t="inlineStr">
        <is>
          <t>Real Estate [Member]</t>
        </is>
      </c>
    </row>
    <row r="27">
      <c r="A27" s="4" t="inlineStr">
        <is>
          <t>Revenue</t>
        </is>
      </c>
      <c r="B27" s="6" t="n">
        <v>4482120</v>
      </c>
      <c r="C27" s="6" t="n">
        <v>3650483</v>
      </c>
      <c r="D27" s="6" t="n">
        <v>3513419</v>
      </c>
    </row>
    <row r="28">
      <c r="A28" s="4" t="inlineStr">
        <is>
          <t>Cost of goods and services sold</t>
        </is>
      </c>
      <c r="B28" s="6" t="n">
        <v>-3522506</v>
      </c>
      <c r="C28" s="6" t="n">
        <v>-2970868</v>
      </c>
      <c r="D28" s="6" t="n">
        <v>-2884266</v>
      </c>
    </row>
    <row r="29">
      <c r="A29" s="4" t="inlineStr">
        <is>
          <t>Total closing gross profit</t>
        </is>
      </c>
      <c r="B29" s="6" t="n">
        <v>959614</v>
      </c>
      <c r="C29" s="6" t="n">
        <v>679615</v>
      </c>
      <c r="D29" s="6" t="n">
        <v>629153</v>
      </c>
    </row>
    <row r="30">
      <c r="A30" s="4" t="inlineStr">
        <is>
          <t>Financial Service [Member]</t>
        </is>
      </c>
    </row>
    <row r="31">
      <c r="A31" s="4" t="inlineStr">
        <is>
          <t>Revenue</t>
        </is>
      </c>
      <c r="B31" s="6" t="n">
        <v>19097</v>
      </c>
      <c r="C31" s="6" t="n">
        <v>16461</v>
      </c>
      <c r="D31" s="6" t="n">
        <v>15162</v>
      </c>
    </row>
    <row r="32">
      <c r="A32" s="4" t="inlineStr">
        <is>
          <t>Cost of revenue</t>
        </is>
      </c>
      <c r="B32" s="6" t="n">
        <v>-7797</v>
      </c>
      <c r="C32" s="6" t="n">
        <v>-6781</v>
      </c>
      <c r="D32" s="6" t="n">
        <v>-6454</v>
      </c>
    </row>
    <row r="33">
      <c r="A33" s="4" t="inlineStr">
        <is>
          <t>Total closing gross profit</t>
        </is>
      </c>
      <c r="B33" s="6" t="n">
        <v>16388</v>
      </c>
      <c r="C33" s="6" t="n">
        <v>20579</v>
      </c>
      <c r="D33" s="6" t="n">
        <v>24044</v>
      </c>
    </row>
    <row r="34">
      <c r="A34" s="4" t="inlineStr">
        <is>
          <t>Earnings from financial services unconsolidated entities and other, net</t>
        </is>
      </c>
      <c r="B34" s="7" t="n">
        <v>5088</v>
      </c>
      <c r="C34" s="7" t="n">
        <v>10899</v>
      </c>
      <c r="D34" s="7" t="n">
        <v>15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BUSINESS AND SUMMARY OF SIGNIFICANT ACCOUNTING POLICIES - Narrative (Details) $ in Thousands</t>
        </is>
      </c>
      <c r="B1" s="2" t="inlineStr">
        <is>
          <t>12 Months Ended</t>
        </is>
      </c>
    </row>
    <row r="2">
      <c r="B2" s="2" t="inlineStr">
        <is>
          <t>Dec. 31, 2020USD ($)regionstatecommunity</t>
        </is>
      </c>
      <c r="C2" s="2" t="inlineStr">
        <is>
          <t>Dec. 31, 2019USD ($)</t>
        </is>
      </c>
      <c r="D2" s="2" t="inlineStr">
        <is>
          <t>Dec. 31, 2018USD ($)</t>
        </is>
      </c>
    </row>
    <row r="3">
      <c r="A3" s="3" t="inlineStr">
        <is>
          <t>Organization and Presentation [Line Items]</t>
        </is>
      </c>
    </row>
    <row r="4">
      <c r="A4" s="4" t="inlineStr">
        <is>
          <t>Entity operations in number of regions | region</t>
        </is>
      </c>
      <c r="B4" s="6" t="n">
        <v>3</v>
      </c>
    </row>
    <row r="5">
      <c r="A5" s="4" t="inlineStr">
        <is>
          <t>Number of states in regions | state</t>
        </is>
      </c>
      <c r="B5" s="6" t="n">
        <v>9</v>
      </c>
    </row>
    <row r="6">
      <c r="A6" s="4" t="inlineStr">
        <is>
          <t>Number of communities in which homes are sold | community</t>
        </is>
      </c>
      <c r="B6" s="6" t="n">
        <v>195</v>
      </c>
    </row>
    <row r="7">
      <c r="A7" s="4" t="inlineStr">
        <is>
          <t>Deposits on real estate under option or contract</t>
        </is>
      </c>
      <c r="B7" s="7" t="n">
        <v>59534</v>
      </c>
      <c r="C7" s="7" t="n">
        <v>50901</v>
      </c>
    </row>
    <row r="8">
      <c r="A8" s="4" t="inlineStr">
        <is>
          <t>Depreciation expense</t>
        </is>
      </c>
      <c r="B8" s="6" t="n">
        <v>18900</v>
      </c>
      <c r="C8" s="6" t="n">
        <v>17300</v>
      </c>
      <c r="D8" s="7" t="n">
        <v>16300</v>
      </c>
    </row>
    <row r="9">
      <c r="A9" s="4" t="inlineStr">
        <is>
          <t>Debt issuance costs related to credit facility, net</t>
        </is>
      </c>
      <c r="B9" s="6" t="n">
        <v>4700</v>
      </c>
      <c r="C9" s="6" t="n">
        <v>3300</v>
      </c>
    </row>
    <row r="10">
      <c r="A10" s="4" t="inlineStr">
        <is>
          <t>Advertising expense</t>
        </is>
      </c>
      <c r="B10" s="6" t="n">
        <v>10500</v>
      </c>
      <c r="C10" s="6" t="n">
        <v>14600</v>
      </c>
      <c r="D10" s="6" t="n">
        <v>15400</v>
      </c>
    </row>
    <row r="11">
      <c r="A11" s="4" t="inlineStr">
        <is>
          <t>Contribution to the 401(K) Retirement Plan</t>
        </is>
      </c>
      <c r="B11" s="6" t="n">
        <v>4700</v>
      </c>
      <c r="C11" s="6" t="n">
        <v>4100</v>
      </c>
      <c r="D11" s="7" t="n">
        <v>3700</v>
      </c>
    </row>
    <row r="12">
      <c r="A12" s="4" t="inlineStr">
        <is>
          <t>Increase (decrease) to warranty reserve balance</t>
        </is>
      </c>
      <c r="B12" s="6" t="n">
        <v>0</v>
      </c>
      <c r="C12" s="6" t="n">
        <v>0</v>
      </c>
    </row>
    <row r="13">
      <c r="A13" s="4" t="inlineStr">
        <is>
          <t>Right of use asset</t>
        </is>
      </c>
      <c r="B13" s="6" t="n">
        <v>21624</v>
      </c>
      <c r="C13" s="6" t="n">
        <v>26332</v>
      </c>
    </row>
    <row r="14">
      <c r="A14" s="4" t="inlineStr">
        <is>
          <t>Present value of lease liabilities</t>
        </is>
      </c>
      <c r="B14" s="7" t="n">
        <v>28254</v>
      </c>
      <c r="C14" s="6" t="n">
        <v>34231</v>
      </c>
    </row>
    <row r="15">
      <c r="A15" s="4" t="inlineStr">
        <is>
          <t>Non-Structural Items [Member]</t>
        </is>
      </c>
    </row>
    <row r="16">
      <c r="A16" s="3" t="inlineStr">
        <is>
          <t>Organization and Presentation [Line Items]</t>
        </is>
      </c>
    </row>
    <row r="17">
      <c r="A17" s="4" t="inlineStr">
        <is>
          <t>Warranty period following home closings</t>
        </is>
      </c>
      <c r="B17" s="4" t="inlineStr">
        <is>
          <t>2 years</t>
        </is>
      </c>
    </row>
    <row r="18">
      <c r="A18" s="4" t="inlineStr">
        <is>
          <t>Cash and Cash Equivalents [Member]</t>
        </is>
      </c>
    </row>
    <row r="19">
      <c r="A19" s="3" t="inlineStr">
        <is>
          <t>Organization and Presentation [Line Items]</t>
        </is>
      </c>
    </row>
    <row r="20">
      <c r="A20" s="4" t="inlineStr">
        <is>
          <t>Amounts in transit from title companies for home closings</t>
        </is>
      </c>
      <c r="B20" s="7" t="n">
        <v>61300</v>
      </c>
      <c r="C20" s="7" t="n">
        <v>54500</v>
      </c>
    </row>
    <row r="21">
      <c r="A21" s="4" t="inlineStr">
        <is>
          <t>Minimum [Member]</t>
        </is>
      </c>
    </row>
    <row r="22">
      <c r="A22" s="3" t="inlineStr">
        <is>
          <t>Organization and Presentation [Line Items]</t>
        </is>
      </c>
    </row>
    <row r="23">
      <c r="A23" s="4" t="inlineStr">
        <is>
          <t>Base price per house for sale range</t>
        </is>
      </c>
      <c r="B23" s="7" t="n">
        <v>191</v>
      </c>
    </row>
    <row r="24">
      <c r="A24" s="4" t="inlineStr">
        <is>
          <t>Community life cycle range</t>
        </is>
      </c>
      <c r="B24" s="4" t="inlineStr">
        <is>
          <t>3 years</t>
        </is>
      </c>
    </row>
    <row r="25">
      <c r="A25" s="4" t="inlineStr">
        <is>
          <t>Property and equipment useful life</t>
        </is>
      </c>
      <c r="B25" s="4" t="inlineStr">
        <is>
          <t>3 years</t>
        </is>
      </c>
    </row>
    <row r="26">
      <c r="A26" s="4" t="inlineStr">
        <is>
          <t>Maximum [Member]</t>
        </is>
      </c>
    </row>
    <row r="27">
      <c r="A27" s="3" t="inlineStr">
        <is>
          <t>Organization and Presentation [Line Items]</t>
        </is>
      </c>
    </row>
    <row r="28">
      <c r="A28" s="4" t="inlineStr">
        <is>
          <t>Base price per house for sale range</t>
        </is>
      </c>
      <c r="B28" s="7" t="n">
        <v>921</v>
      </c>
    </row>
    <row r="29">
      <c r="A29" s="4" t="inlineStr">
        <is>
          <t>Community life cycle range</t>
        </is>
      </c>
      <c r="B29" s="4" t="inlineStr">
        <is>
          <t>5 years</t>
        </is>
      </c>
    </row>
    <row r="30">
      <c r="A30" s="4" t="inlineStr">
        <is>
          <t>Property and equipment useful life</t>
        </is>
      </c>
      <c r="B30" s="4" t="inlineStr">
        <is>
          <t>7 years</t>
        </is>
      </c>
    </row>
    <row r="31">
      <c r="A31" s="4" t="inlineStr">
        <is>
          <t>Maximum [Member] | Structural [Member]</t>
        </is>
      </c>
    </row>
    <row r="32">
      <c r="A32" s="3" t="inlineStr">
        <is>
          <t>Organization and Presentation [Line Items]</t>
        </is>
      </c>
    </row>
    <row r="33">
      <c r="A33" s="4" t="inlineStr">
        <is>
          <t>Warranty period following home closings</t>
        </is>
      </c>
      <c r="B33" s="4" t="inlineStr">
        <is>
          <t>1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operty and Equipment, net (Details) - USD ($) $ in Thousands</t>
        </is>
      </c>
      <c r="B1" s="2" t="inlineStr">
        <is>
          <t>Dec. 31, 2020</t>
        </is>
      </c>
      <c r="C1" s="2" t="inlineStr">
        <is>
          <t>Dec. 31, 2019</t>
        </is>
      </c>
    </row>
    <row r="2">
      <c r="A2" s="3" t="inlineStr">
        <is>
          <t>Property, Plant and Equipment [Line Items]</t>
        </is>
      </c>
    </row>
    <row r="3">
      <c r="A3" s="4" t="inlineStr">
        <is>
          <t>Gross property and equipment</t>
        </is>
      </c>
      <c r="B3" s="7" t="n">
        <v>135805</v>
      </c>
      <c r="C3" s="7" t="n">
        <v>143209</v>
      </c>
    </row>
    <row r="4">
      <c r="A4" s="4" t="inlineStr">
        <is>
          <t>Accumulated depreciation</t>
        </is>
      </c>
      <c r="B4" s="6" t="n">
        <v>-96872</v>
      </c>
      <c r="C4" s="6" t="n">
        <v>-92603</v>
      </c>
    </row>
    <row r="5">
      <c r="A5" s="4" t="inlineStr">
        <is>
          <t>Total</t>
        </is>
      </c>
      <c r="B5" s="6" t="n">
        <v>38933</v>
      </c>
      <c r="C5" s="6" t="n">
        <v>50606</v>
      </c>
    </row>
    <row r="6">
      <c r="A6" s="4" t="inlineStr">
        <is>
          <t>Real estate</t>
        </is>
      </c>
      <c r="B6" s="6" t="n">
        <v>2778039</v>
      </c>
      <c r="C6" s="6" t="n">
        <v>2744361</v>
      </c>
    </row>
    <row r="7">
      <c r="A7" s="4" t="inlineStr">
        <is>
          <t>Computer and office equipment [Member]</t>
        </is>
      </c>
    </row>
    <row r="8">
      <c r="A8" s="3" t="inlineStr">
        <is>
          <t>Property, Plant and Equipment [Line Items]</t>
        </is>
      </c>
    </row>
    <row r="9">
      <c r="A9" s="4" t="inlineStr">
        <is>
          <t>Gross property and equipment</t>
        </is>
      </c>
      <c r="B9" s="6" t="n">
        <v>59407</v>
      </c>
      <c r="C9" s="6" t="n">
        <v>57162</v>
      </c>
    </row>
    <row r="10">
      <c r="A10" s="4" t="inlineStr">
        <is>
          <t>Model home furnishings [Member]</t>
        </is>
      </c>
    </row>
    <row r="11">
      <c r="A11" s="3" t="inlineStr">
        <is>
          <t>Property, Plant and Equipment [Line Items]</t>
        </is>
      </c>
    </row>
    <row r="12">
      <c r="A12" s="4" t="inlineStr">
        <is>
          <t>Gross property and equipment</t>
        </is>
      </c>
      <c r="B12" s="7" t="n">
        <v>76398</v>
      </c>
      <c r="C12" s="7" t="n">
        <v>86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BUSINESS AND SUMMARY OF SIGNIFICANT ACCOUNTING POLICIES - Schedule of Accrued Liabilities (Details) - USD ($) $ in Thousands</t>
        </is>
      </c>
      <c r="B1" s="2" t="inlineStr">
        <is>
          <t>Dec. 31, 2020</t>
        </is>
      </c>
      <c r="C1" s="2" t="inlineStr">
        <is>
          <t>Dec. 31, 2019</t>
        </is>
      </c>
      <c r="D1" s="2" t="inlineStr">
        <is>
          <t>Dec. 31, 2018</t>
        </is>
      </c>
    </row>
    <row r="2">
      <c r="A2" s="3" t="inlineStr">
        <is>
          <t>Accrued Liabilities</t>
        </is>
      </c>
    </row>
    <row r="3">
      <c r="A3" s="4" t="inlineStr">
        <is>
          <t>Accruals related to real estate development and construction activities</t>
        </is>
      </c>
      <c r="B3" s="7" t="n">
        <v>92701</v>
      </c>
      <c r="C3" s="7" t="n">
        <v>74448</v>
      </c>
    </row>
    <row r="4">
      <c r="A4" s="4" t="inlineStr">
        <is>
          <t>Payroll and other benefits</t>
        </is>
      </c>
      <c r="B4" s="6" t="n">
        <v>88337</v>
      </c>
      <c r="C4" s="6" t="n">
        <v>67734</v>
      </c>
    </row>
    <row r="5">
      <c r="A5" s="4" t="inlineStr">
        <is>
          <t>Accrued interest</t>
        </is>
      </c>
      <c r="B5" s="6" t="n">
        <v>8457</v>
      </c>
      <c r="C5" s="6" t="n">
        <v>8758</v>
      </c>
    </row>
    <row r="6">
      <c r="A6" s="4" t="inlineStr">
        <is>
          <t>Accrued taxes</t>
        </is>
      </c>
      <c r="B6" s="6" t="n">
        <v>34373</v>
      </c>
      <c r="C6" s="6" t="n">
        <v>8459</v>
      </c>
    </row>
    <row r="7">
      <c r="A7" s="4" t="inlineStr">
        <is>
          <t>Total warranty reserves</t>
        </is>
      </c>
      <c r="B7" s="6" t="n">
        <v>23743</v>
      </c>
      <c r="C7" s="6" t="n">
        <v>22015</v>
      </c>
      <c r="D7" s="7" t="n">
        <v>24552</v>
      </c>
    </row>
    <row r="8">
      <c r="A8" s="4" t="inlineStr">
        <is>
          <t>Lease liabilities</t>
        </is>
      </c>
      <c r="B8" s="6" t="n">
        <v>28254</v>
      </c>
      <c r="C8" s="6" t="n">
        <v>34231</v>
      </c>
    </row>
    <row r="9">
      <c r="A9" s="4" t="inlineStr">
        <is>
          <t>Other accruals</t>
        </is>
      </c>
      <c r="B9" s="6" t="n">
        <v>20256</v>
      </c>
      <c r="C9" s="6" t="n">
        <v>10363</v>
      </c>
    </row>
    <row r="10">
      <c r="A10" s="4" t="inlineStr">
        <is>
          <t>Total</t>
        </is>
      </c>
      <c r="B10" s="7" t="n">
        <v>296121</v>
      </c>
      <c r="C10" s="7" t="n">
        <v>226008</v>
      </c>
    </row>
    <row r="11">
      <c r="A11" s="4" t="inlineStr">
        <is>
          <t>Operating Lease, Liability, Statement of Financial Position [Extensible List]</t>
        </is>
      </c>
      <c r="B11" s="4" t="inlineStr">
        <is>
          <t>us-gaap:AccruedLiabilitiesCurrentAndNoncurrent</t>
        </is>
      </c>
      <c r="C11" s="4" t="inlineStr">
        <is>
          <t>us-gaap:AccruedLiabilitiesCurrentAndNon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Surety Bond and Letter of Credit Obligations (Details) - USD ($) $ in Thousands</t>
        </is>
      </c>
      <c r="B1" s="2" t="inlineStr">
        <is>
          <t>Dec. 31, 2020</t>
        </is>
      </c>
      <c r="C1" s="2" t="inlineStr">
        <is>
          <t>Dec. 31, 2019</t>
        </is>
      </c>
    </row>
    <row r="2">
      <c r="A2" s="3" t="inlineStr">
        <is>
          <t>Loss Contingencies [Line Items]</t>
        </is>
      </c>
    </row>
    <row r="3">
      <c r="A3" s="4" t="inlineStr">
        <is>
          <t>Total LOCs</t>
        </is>
      </c>
      <c r="B3" s="7" t="n">
        <v>97411</v>
      </c>
      <c r="C3" s="7" t="n">
        <v>60942</v>
      </c>
    </row>
    <row r="4">
      <c r="A4" s="4" t="inlineStr">
        <is>
          <t>Sureties related to owned projects and lots under contract [Member]</t>
        </is>
      </c>
    </row>
    <row r="5">
      <c r="A5" s="3" t="inlineStr">
        <is>
          <t>Loss Contingencies [Line Items]</t>
        </is>
      </c>
    </row>
    <row r="6">
      <c r="A6" s="4" t="inlineStr">
        <is>
          <t>Outstanding</t>
        </is>
      </c>
      <c r="B6" s="6" t="n">
        <v>478788</v>
      </c>
      <c r="C6" s="6" t="n">
        <v>405017</v>
      </c>
    </row>
    <row r="7">
      <c r="A7" s="4" t="inlineStr">
        <is>
          <t>Estimated work remaining to complete (unaudited)</t>
        </is>
      </c>
      <c r="B7" s="6" t="n">
        <v>216708</v>
      </c>
      <c r="C7" s="6" t="n">
        <v>186986</v>
      </c>
    </row>
    <row r="8">
      <c r="A8" s="4" t="inlineStr">
        <is>
          <t>Total Sureties [Member]</t>
        </is>
      </c>
    </row>
    <row r="9">
      <c r="A9" s="3" t="inlineStr">
        <is>
          <t>Loss Contingencies [Line Items]</t>
        </is>
      </c>
    </row>
    <row r="10">
      <c r="A10" s="4" t="inlineStr">
        <is>
          <t>Outstanding</t>
        </is>
      </c>
      <c r="B10" s="6" t="n">
        <v>478788</v>
      </c>
      <c r="C10" s="6" t="n">
        <v>405017</v>
      </c>
    </row>
    <row r="11">
      <c r="A11" s="4" t="inlineStr">
        <is>
          <t>Estimated work remaining to complete (unaudited)</t>
        </is>
      </c>
      <c r="B11" s="6" t="n">
        <v>216708</v>
      </c>
      <c r="C11" s="6" t="n">
        <v>186986</v>
      </c>
    </row>
    <row r="12">
      <c r="A12" s="4" t="inlineStr">
        <is>
          <t>LOCs for land development [Member]</t>
        </is>
      </c>
    </row>
    <row r="13">
      <c r="A13" s="3" t="inlineStr">
        <is>
          <t>Loss Contingencies [Line Items]</t>
        </is>
      </c>
    </row>
    <row r="14">
      <c r="A14" s="4" t="inlineStr">
        <is>
          <t>Total LOCs</t>
        </is>
      </c>
      <c r="B14" s="6" t="n">
        <v>93661</v>
      </c>
      <c r="C14" s="6" t="n">
        <v>57192</v>
      </c>
    </row>
    <row r="15">
      <c r="A15" s="4" t="inlineStr">
        <is>
          <t>LOCs for general corporate operations [Member]</t>
        </is>
      </c>
    </row>
    <row r="16">
      <c r="A16" s="3" t="inlineStr">
        <is>
          <t>Loss Contingencies [Line Items]</t>
        </is>
      </c>
    </row>
    <row r="17">
      <c r="A17" s="4" t="inlineStr">
        <is>
          <t>Total LOCs</t>
        </is>
      </c>
      <c r="B17" s="7" t="n">
        <v>3750</v>
      </c>
      <c r="C17" s="7" t="n">
        <v>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ummary of Changes in Warranty Reserves (Details) - USD ($) $ in Thousands</t>
        </is>
      </c>
      <c r="B1" s="2" t="inlineStr">
        <is>
          <t>12 Months Ended</t>
        </is>
      </c>
    </row>
    <row r="2">
      <c r="B2" s="2" t="inlineStr">
        <is>
          <t>Dec. 31, 2020</t>
        </is>
      </c>
      <c r="C2" s="2" t="inlineStr">
        <is>
          <t>Dec. 31, 2019</t>
        </is>
      </c>
    </row>
    <row r="3">
      <c r="A3" s="3" t="inlineStr">
        <is>
          <t>Warranty Reserves</t>
        </is>
      </c>
    </row>
    <row r="4">
      <c r="A4" s="4" t="inlineStr">
        <is>
          <t>Balance, beginning of year</t>
        </is>
      </c>
      <c r="B4" s="7" t="n">
        <v>22015</v>
      </c>
      <c r="C4" s="7" t="n">
        <v>24552</v>
      </c>
    </row>
    <row r="5">
      <c r="A5" s="4" t="inlineStr">
        <is>
          <t>Additions to reserve from new home deliveries</t>
        </is>
      </c>
      <c r="B5" s="6" t="n">
        <v>18503</v>
      </c>
      <c r="C5" s="6" t="n">
        <v>15841</v>
      </c>
    </row>
    <row r="6">
      <c r="A6" s="4" t="inlineStr">
        <is>
          <t>Warranty claims</t>
        </is>
      </c>
      <c r="B6" s="6" t="n">
        <v>-16775</v>
      </c>
      <c r="C6" s="6" t="n">
        <v>-18378</v>
      </c>
    </row>
    <row r="7">
      <c r="A7" s="4" t="inlineStr">
        <is>
          <t>Adjustments to pre-existing reserves</t>
        </is>
      </c>
      <c r="B7" s="6" t="n">
        <v>0</v>
      </c>
      <c r="C7" s="6" t="n">
        <v>0</v>
      </c>
    </row>
    <row r="8">
      <c r="A8" s="4" t="inlineStr">
        <is>
          <t>Balance, end of year</t>
        </is>
      </c>
      <c r="B8" s="7" t="n">
        <v>23743</v>
      </c>
      <c r="C8" s="7" t="n">
        <v>22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CAPITALIZED INTEREST - Schedule of Real Estate (Details) - USD ($) $ in Thousands</t>
        </is>
      </c>
      <c r="C1" s="2" t="inlineStr">
        <is>
          <t>Dec. 31, 2020</t>
        </is>
      </c>
      <c r="D1" s="2" t="inlineStr">
        <is>
          <t>Dec. 31, 2019</t>
        </is>
      </c>
    </row>
    <row r="2">
      <c r="A2" s="3" t="inlineStr">
        <is>
          <t>Real Estate Properties</t>
        </is>
      </c>
    </row>
    <row r="3">
      <c r="A3" s="4" t="inlineStr">
        <is>
          <t>Homes under contract under construction</t>
        </is>
      </c>
      <c r="B3" s="4" t="inlineStr">
        <is>
          <t>[1]</t>
        </is>
      </c>
      <c r="C3" s="7" t="n">
        <v>873365</v>
      </c>
      <c r="D3" s="7" t="n">
        <v>564762</v>
      </c>
    </row>
    <row r="4">
      <c r="A4" s="4" t="inlineStr">
        <is>
          <t>Unsold homes, completed and under construction</t>
        </is>
      </c>
      <c r="B4" s="4" t="inlineStr">
        <is>
          <t>[1]</t>
        </is>
      </c>
      <c r="C4" s="6" t="n">
        <v>357861</v>
      </c>
      <c r="D4" s="6" t="n">
        <v>686948</v>
      </c>
    </row>
    <row r="5">
      <c r="A5" s="4" t="inlineStr">
        <is>
          <t>Model homes</t>
        </is>
      </c>
      <c r="B5" s="4" t="inlineStr">
        <is>
          <t>[1]</t>
        </is>
      </c>
      <c r="C5" s="6" t="n">
        <v>82502</v>
      </c>
      <c r="D5" s="6" t="n">
        <v>121340</v>
      </c>
    </row>
    <row r="6">
      <c r="A6" s="4" t="inlineStr">
        <is>
          <t>Finished home sites and home sites under development</t>
        </is>
      </c>
      <c r="B6" s="4" t="inlineStr">
        <is>
          <t>[2]</t>
        </is>
      </c>
      <c r="C6" s="6" t="n">
        <v>1464311</v>
      </c>
      <c r="D6" s="6" t="n">
        <v>1371311</v>
      </c>
    </row>
    <row r="7">
      <c r="A7" s="4" t="inlineStr">
        <is>
          <t>Real estate</t>
        </is>
      </c>
      <c r="C7" s="6" t="n">
        <v>2778039</v>
      </c>
      <c r="D7" s="6" t="n">
        <v>2744361</v>
      </c>
    </row>
    <row r="8">
      <c r="A8" s="4" t="inlineStr">
        <is>
          <t>Land held for sale</t>
        </is>
      </c>
      <c r="C8" s="7" t="n">
        <v>72700</v>
      </c>
      <c r="D8" s="7" t="n">
        <v>36600</v>
      </c>
    </row>
    <row r="9"/>
    <row r="10">
      <c r="A10" s="4" t="inlineStr">
        <is>
          <t>[1]</t>
        </is>
      </c>
      <c r="B10" s="4" t="inlineStr">
        <is>
          <t>Includes the allocated land and land development costs associated with each lot for these homes.</t>
        </is>
      </c>
    </row>
    <row r="11">
      <c r="A11" s="4" t="inlineStr">
        <is>
          <t>[2]</t>
        </is>
      </c>
      <c r="B11" s="4" t="inlineStr">
        <is>
          <t>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72.7 million and $36.6 million as of December 31, 2020 and 2019, respectively.</t>
        </is>
      </c>
    </row>
  </sheetData>
  <mergeCells count="4">
    <mergeCell ref="A1:B1"/>
    <mergeCell ref="A9:C9"/>
    <mergeCell ref="B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CAPITALIZED INTEREST - Narrative (Details) - USD ($) $ in Millions</t>
        </is>
      </c>
      <c r="B1" s="2" t="inlineStr">
        <is>
          <t>12 Months Ended</t>
        </is>
      </c>
    </row>
    <row r="2">
      <c r="B2" s="2" t="inlineStr">
        <is>
          <t>Dec. 31, 2020</t>
        </is>
      </c>
      <c r="C2" s="2" t="inlineStr">
        <is>
          <t>Dec. 31, 2019</t>
        </is>
      </c>
    </row>
    <row r="3">
      <c r="A3" s="3" t="inlineStr">
        <is>
          <t>Real Estate [Abstract]</t>
        </is>
      </c>
    </row>
    <row r="4">
      <c r="A4" s="4" t="inlineStr">
        <is>
          <t>Impairment of real estate</t>
        </is>
      </c>
      <c r="B4" s="5" t="n">
        <v>24.9</v>
      </c>
      <c r="C4" s="5" t="n">
        <v>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AL ESTATE AND CAPITALIZED INTEREST - Summary of Capitalized Interest (Details) - USD ($) $ in Thousands</t>
        </is>
      </c>
      <c r="C1" s="2" t="inlineStr">
        <is>
          <t>12 Months Ended</t>
        </is>
      </c>
    </row>
    <row r="2">
      <c r="C2" s="2" t="inlineStr">
        <is>
          <t>Dec. 31, 2020</t>
        </is>
      </c>
      <c r="E2" s="2" t="inlineStr">
        <is>
          <t>Dec. 31, 2019</t>
        </is>
      </c>
      <c r="G2" s="2" t="inlineStr">
        <is>
          <t>Dec. 31, 2018</t>
        </is>
      </c>
    </row>
    <row r="3">
      <c r="A3" s="3" t="inlineStr">
        <is>
          <t>Summary of capitalized interest</t>
        </is>
      </c>
    </row>
    <row r="4">
      <c r="A4" s="4" t="inlineStr">
        <is>
          <t>Capitalized interest, beginning of year</t>
        </is>
      </c>
      <c r="C4" s="7" t="n">
        <v>82014</v>
      </c>
      <c r="D4" s="4" t="inlineStr">
        <is>
          <t>[1]</t>
        </is>
      </c>
      <c r="E4" s="7" t="n">
        <v>88454</v>
      </c>
      <c r="F4" s="4" t="inlineStr">
        <is>
          <t>[1]</t>
        </is>
      </c>
      <c r="G4" s="7" t="n">
        <v>78564</v>
      </c>
    </row>
    <row r="5">
      <c r="A5" s="4" t="inlineStr">
        <is>
          <t>Interest incurred</t>
        </is>
      </c>
      <c r="C5" s="6" t="n">
        <v>66289</v>
      </c>
      <c r="E5" s="6" t="n">
        <v>83856</v>
      </c>
      <c r="G5" s="6" t="n">
        <v>85278</v>
      </c>
    </row>
    <row r="6">
      <c r="A6" s="4" t="inlineStr">
        <is>
          <t>Interest expensed</t>
        </is>
      </c>
      <c r="C6" s="6" t="n">
        <v>-2177</v>
      </c>
      <c r="E6" s="6" t="n">
        <v>-8370</v>
      </c>
      <c r="G6" s="6" t="n">
        <v>-785</v>
      </c>
    </row>
    <row r="7">
      <c r="A7" s="4" t="inlineStr">
        <is>
          <t>Interest amortized to cost of home and land closings</t>
        </is>
      </c>
      <c r="C7" s="6" t="n">
        <v>-87186</v>
      </c>
      <c r="E7" s="6" t="n">
        <v>-81926</v>
      </c>
      <c r="G7" s="6" t="n">
        <v>-74603</v>
      </c>
    </row>
    <row r="8">
      <c r="A8" s="4" t="inlineStr">
        <is>
          <t>Capitalized interest, end of year</t>
        </is>
      </c>
      <c r="B8" s="4" t="inlineStr">
        <is>
          <t>[1]</t>
        </is>
      </c>
      <c r="C8" s="7" t="n">
        <v>58940</v>
      </c>
      <c r="E8" s="7" t="n">
        <v>82014</v>
      </c>
      <c r="G8" s="7" t="n">
        <v>88454</v>
      </c>
    </row>
    <row r="9"/>
    <row r="10">
      <c r="A10" s="4" t="inlineStr">
        <is>
          <t>[1]</t>
        </is>
      </c>
      <c r="B10" s="4" t="inlineStr">
        <is>
          <t>Approximately $217,000, $279,000 and $454,000 of the capitalized interest is related to our joint venture investments and is a component of Investments in unconsolidated entities in our consolidated balance sheet as of December 31, 2020, 2019 and 2018, respectively.</t>
        </is>
      </c>
    </row>
  </sheetData>
  <mergeCells count="6">
    <mergeCell ref="A1:B2"/>
    <mergeCell ref="C1:G1"/>
    <mergeCell ref="C2:D2"/>
    <mergeCell ref="E2:F2"/>
    <mergeCell ref="A9:F9"/>
    <mergeCell ref="B10:F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AL ESTATE AND CAPITALIZED INTEREST - Summary of Capitalized Interest (Footnote) (Details) - USD ($) $ in Thousands</t>
        </is>
      </c>
      <c r="B1" s="2" t="inlineStr">
        <is>
          <t>Dec. 31, 2020</t>
        </is>
      </c>
      <c r="D1" s="2" t="inlineStr">
        <is>
          <t>Dec. 31, 2019</t>
        </is>
      </c>
      <c r="F1" s="2" t="inlineStr">
        <is>
          <t>Dec. 31, 2018</t>
        </is>
      </c>
      <c r="H1" s="2" t="inlineStr">
        <is>
          <t>Dec. 31, 2017</t>
        </is>
      </c>
    </row>
    <row r="2">
      <c r="A2" s="3" t="inlineStr">
        <is>
          <t>Schedule of Equity Method Investments [Line Items]</t>
        </is>
      </c>
    </row>
    <row r="3">
      <c r="A3" s="4" t="inlineStr">
        <is>
          <t>Capitalized interest</t>
        </is>
      </c>
      <c r="B3" s="7" t="n">
        <v>58940</v>
      </c>
      <c r="C3" s="4" t="inlineStr">
        <is>
          <t>[1]</t>
        </is>
      </c>
      <c r="D3" s="7" t="n">
        <v>82014</v>
      </c>
      <c r="E3" s="4" t="inlineStr">
        <is>
          <t>[1]</t>
        </is>
      </c>
      <c r="F3" s="7" t="n">
        <v>88454</v>
      </c>
      <c r="G3" s="4" t="inlineStr">
        <is>
          <t>[1]</t>
        </is>
      </c>
      <c r="H3" s="7" t="n">
        <v>78564</v>
      </c>
    </row>
    <row r="4">
      <c r="A4" s="4" t="inlineStr">
        <is>
          <t>Equity-method land ventures</t>
        </is>
      </c>
    </row>
    <row r="5">
      <c r="A5" s="3" t="inlineStr">
        <is>
          <t>Schedule of Equity Method Investments [Line Items]</t>
        </is>
      </c>
    </row>
    <row r="6">
      <c r="A6" s="4" t="inlineStr">
        <is>
          <t>Capitalized interest</t>
        </is>
      </c>
      <c r="B6" s="7" t="n">
        <v>217</v>
      </c>
      <c r="D6" s="7" t="n">
        <v>279</v>
      </c>
      <c r="F6" s="7" t="n">
        <v>454</v>
      </c>
    </row>
    <row r="7"/>
    <row r="8">
      <c r="A8" s="4" t="inlineStr">
        <is>
          <t>[1]</t>
        </is>
      </c>
      <c r="B8" s="4" t="inlineStr">
        <is>
          <t>Approximately $217,000, $279,000 and $454,000 of the capitalized interest is related to our joint venture investments and is a component of Investments in unconsolidated entities in our consolidated balance sheet as of December 31, 2020, 2019 and 2018, respectively.</t>
        </is>
      </c>
    </row>
  </sheetData>
  <mergeCells count="5">
    <mergeCell ref="B1:C1"/>
    <mergeCell ref="D1:E1"/>
    <mergeCell ref="F1:G1"/>
    <mergeCell ref="A7:H7"/>
    <mergeCell ref="B8:H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VARIABLE INTEREST ENTITIES AND CONSOLIDATED REAL ESTATE NOT OWNED - Summary of Lots Under Option (Details) $ in Thousands</t>
        </is>
      </c>
      <c r="B1" s="2" t="inlineStr">
        <is>
          <t>Dec. 31, 2020USD ($)lot</t>
        </is>
      </c>
    </row>
    <row r="2">
      <c r="A2" s="3" t="inlineStr">
        <is>
          <t>Projected Number of Lots (unaudited)</t>
        </is>
      </c>
    </row>
    <row r="3">
      <c r="A3" s="4" t="inlineStr">
        <is>
          <t>Purchase and option contracts recorded on balance sheet as Real estate not owned | lot</t>
        </is>
      </c>
      <c r="B3" s="6" t="n">
        <v>0</v>
      </c>
    </row>
    <row r="4">
      <c r="A4" s="4" t="inlineStr">
        <is>
          <t>Option contracts — non-refundable deposits, committed | lot</t>
        </is>
      </c>
      <c r="B4" s="6" t="n">
        <v>8869</v>
      </c>
      <c r="C4" s="4" t="inlineStr">
        <is>
          <t>[1]</t>
        </is>
      </c>
    </row>
    <row r="5">
      <c r="A5" s="4" t="inlineStr">
        <is>
          <t>Purchase contracts — non-refundable deposits, committed | lot</t>
        </is>
      </c>
      <c r="B5" s="6" t="n">
        <v>11619</v>
      </c>
      <c r="C5" s="4" t="inlineStr">
        <is>
          <t>[1]</t>
        </is>
      </c>
    </row>
    <row r="6">
      <c r="A6" s="4" t="inlineStr">
        <is>
          <t>Purchase and option contracts —refundable deposits, committed | lot</t>
        </is>
      </c>
      <c r="B6" s="6" t="n">
        <v>2246</v>
      </c>
    </row>
    <row r="7">
      <c r="A7" s="4" t="inlineStr">
        <is>
          <t>Total committed | lot</t>
        </is>
      </c>
      <c r="B7" s="6" t="n">
        <v>22734</v>
      </c>
    </row>
    <row r="8">
      <c r="A8" s="4" t="inlineStr">
        <is>
          <t>Purchase and option contracts — refundable deposits, uncommitted | lot</t>
        </is>
      </c>
      <c r="B8" s="6" t="n">
        <v>14325</v>
      </c>
      <c r="C8" s="4" t="inlineStr">
        <is>
          <t>[2]</t>
        </is>
      </c>
    </row>
    <row r="9">
      <c r="A9" s="4" t="inlineStr">
        <is>
          <t>Total lots under contract or option | lot</t>
        </is>
      </c>
      <c r="B9" s="6" t="n">
        <v>37059</v>
      </c>
    </row>
    <row r="10">
      <c r="A10" s="4" t="inlineStr">
        <is>
          <t>Total purchase and option contracts not recorded on balance sheet (3) | lot</t>
        </is>
      </c>
      <c r="B10" s="6" t="n">
        <v>37059</v>
      </c>
    </row>
    <row r="11">
      <c r="A11" s="3" t="inlineStr">
        <is>
          <t>Purchase Price (unaudited)</t>
        </is>
      </c>
    </row>
    <row r="12">
      <c r="A12" s="4" t="inlineStr">
        <is>
          <t>Purchase and option contracts recorded on balance sheet as Real estate not owned</t>
        </is>
      </c>
      <c r="B12" s="7" t="n">
        <v>0</v>
      </c>
    </row>
    <row r="13">
      <c r="A13" s="4" t="inlineStr">
        <is>
          <t>Option contracts — non-refundable deposits, committed</t>
        </is>
      </c>
      <c r="B13" s="6" t="n">
        <v>440660</v>
      </c>
      <c r="C13" s="4" t="inlineStr">
        <is>
          <t>[1]</t>
        </is>
      </c>
    </row>
    <row r="14">
      <c r="A14" s="4" t="inlineStr">
        <is>
          <t>Purchase contracts — non-refundable deposits, committed</t>
        </is>
      </c>
      <c r="B14" s="6" t="n">
        <v>360921</v>
      </c>
      <c r="C14" s="4" t="inlineStr">
        <is>
          <t>[1]</t>
        </is>
      </c>
    </row>
    <row r="15">
      <c r="A15" s="4" t="inlineStr">
        <is>
          <t>Purchase and option contracts —refundable deposits, committed</t>
        </is>
      </c>
      <c r="B15" s="6" t="n">
        <v>65719</v>
      </c>
    </row>
    <row r="16">
      <c r="A16" s="4" t="inlineStr">
        <is>
          <t>Total committed</t>
        </is>
      </c>
      <c r="B16" s="6" t="n">
        <v>867300</v>
      </c>
    </row>
    <row r="17">
      <c r="A17" s="4" t="inlineStr">
        <is>
          <t>Purchase and option contracts — refundable deposits, uncommitted</t>
        </is>
      </c>
      <c r="B17" s="6" t="n">
        <v>423083</v>
      </c>
      <c r="C17" s="4" t="inlineStr">
        <is>
          <t>[2]</t>
        </is>
      </c>
    </row>
    <row r="18">
      <c r="A18" s="4" t="inlineStr">
        <is>
          <t>Total lots under contract or option</t>
        </is>
      </c>
      <c r="B18" s="6" t="n">
        <v>1290383</v>
      </c>
    </row>
    <row r="19">
      <c r="A19" s="4" t="inlineStr">
        <is>
          <t>Total purchase and option contracts not recorded on balance sheet (3)</t>
        </is>
      </c>
      <c r="B19" s="6" t="n">
        <v>1290383</v>
      </c>
    </row>
    <row r="20">
      <c r="A20" s="3" t="inlineStr">
        <is>
          <t>Option/ Earnest  Money Deposits–Cash</t>
        </is>
      </c>
    </row>
    <row r="21">
      <c r="A21" s="4" t="inlineStr">
        <is>
          <t>Purchase and option contracts recorded on balance sheet as Real estate not owned</t>
        </is>
      </c>
      <c r="B21" s="6" t="n">
        <v>0</v>
      </c>
    </row>
    <row r="22">
      <c r="A22" s="4" t="inlineStr">
        <is>
          <t>Option contracts — non-refundable deposits, committed</t>
        </is>
      </c>
      <c r="B22" s="6" t="n">
        <v>31710</v>
      </c>
      <c r="C22" s="4" t="inlineStr">
        <is>
          <t>[1]</t>
        </is>
      </c>
    </row>
    <row r="23">
      <c r="A23" s="4" t="inlineStr">
        <is>
          <t>Purchase contracts — non-refundable deposits, committed</t>
        </is>
      </c>
      <c r="B23" s="6" t="n">
        <v>23761</v>
      </c>
      <c r="C23" s="4" t="inlineStr">
        <is>
          <t>[1]</t>
        </is>
      </c>
    </row>
    <row r="24">
      <c r="A24" s="4" t="inlineStr">
        <is>
          <t>Purchase and option contracts —refundable deposits, committed</t>
        </is>
      </c>
      <c r="B24" s="6" t="n">
        <v>1218</v>
      </c>
    </row>
    <row r="25">
      <c r="A25" s="4" t="inlineStr">
        <is>
          <t>Total committed</t>
        </is>
      </c>
      <c r="B25" s="6" t="n">
        <v>56689</v>
      </c>
    </row>
    <row r="26">
      <c r="A26" s="4" t="inlineStr">
        <is>
          <t>Purchase and option contracts — refundable deposits, uncommitted</t>
        </is>
      </c>
      <c r="B26" s="6" t="n">
        <v>2845</v>
      </c>
      <c r="C26" s="4" t="inlineStr">
        <is>
          <t>[2]</t>
        </is>
      </c>
    </row>
    <row r="27">
      <c r="A27" s="4" t="inlineStr">
        <is>
          <t>Total lots under contract or option</t>
        </is>
      </c>
      <c r="B27" s="6" t="n">
        <v>59534</v>
      </c>
    </row>
    <row r="28">
      <c r="A28" s="4" t="inlineStr">
        <is>
          <t>Total purchase and option contracts not recorded on balance sheet (3)</t>
        </is>
      </c>
      <c r="B28" s="7" t="n">
        <v>59534</v>
      </c>
      <c r="C28" s="4" t="inlineStr">
        <is>
          <t>[3]</t>
        </is>
      </c>
    </row>
    <row r="29"/>
    <row r="30">
      <c r="A30" s="4" t="inlineStr">
        <is>
          <t>[1]</t>
        </is>
      </c>
      <c r="B30" s="4" t="inlineStr">
        <is>
          <t>Deposits are non-refundable except if certain contractual conditions are not performed by the selling party.</t>
        </is>
      </c>
    </row>
    <row r="31">
      <c r="A31" s="4" t="inlineStr">
        <is>
          <t>[2]</t>
        </is>
      </c>
      <c r="B31" s="4" t="inlineStr">
        <is>
          <t xml:space="preserve">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t>
        </is>
      </c>
    </row>
    <row r="32">
      <c r="A32" s="4" t="inlineStr">
        <is>
          <t>[3]</t>
        </is>
      </c>
      <c r="B32" s="4" t="inlineStr">
        <is>
          <t>Amount is reflected in our consolidated balance sheet in the line item “Deposits on real estate under option or contract” as of December 31, 2020.</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18" customWidth="1" min="6" max="6"/>
    <col width="67"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row>
    <row r="2">
      <c r="A2" s="4" t="inlineStr">
        <is>
          <t>Beginning balance (in shares) at Dec. 31, 2017</t>
        </is>
      </c>
      <c r="D2" s="6" t="n">
        <v>40331000</v>
      </c>
    </row>
    <row r="3">
      <c r="A3" s="4" t="inlineStr">
        <is>
          <t>Beginning balance at Dec. 31, 2017</t>
        </is>
      </c>
      <c r="B3" s="7" t="n">
        <v>1576825</v>
      </c>
      <c r="C3" s="7" t="n">
        <v>-583</v>
      </c>
      <c r="D3" s="7" t="n">
        <v>403</v>
      </c>
      <c r="E3" s="7" t="n">
        <v>584578</v>
      </c>
      <c r="F3" s="7" t="n">
        <v>991844</v>
      </c>
      <c r="G3" s="7" t="n">
        <v>-583</v>
      </c>
    </row>
    <row r="4">
      <c r="A4" s="3" t="inlineStr">
        <is>
          <t>Increase (Decrease) in Stockholders' Equity [Roll Forward]</t>
        </is>
      </c>
    </row>
    <row r="5">
      <c r="A5" s="4" t="inlineStr">
        <is>
          <t>Net earnings</t>
        </is>
      </c>
      <c r="B5" s="6" t="n">
        <v>227332</v>
      </c>
      <c r="F5" s="6" t="n">
        <v>227332</v>
      </c>
    </row>
    <row r="6">
      <c r="A6" s="4" t="inlineStr">
        <is>
          <t>Issuance of stock (in shares)</t>
        </is>
      </c>
      <c r="D6" s="6" t="n">
        <v>326000</v>
      </c>
    </row>
    <row r="7">
      <c r="A7" s="4" t="inlineStr">
        <is>
          <t>Issuance of stock</t>
        </is>
      </c>
      <c r="B7" s="6" t="n">
        <v>0</v>
      </c>
      <c r="D7" s="7" t="n">
        <v>4</v>
      </c>
      <c r="E7" s="6" t="n">
        <v>-4</v>
      </c>
    </row>
    <row r="8">
      <c r="A8" s="4" t="inlineStr">
        <is>
          <t>Equity award compensation expense</t>
        </is>
      </c>
      <c r="B8" s="6" t="n">
        <v>17181</v>
      </c>
      <c r="E8" s="6" t="n">
        <v>17181</v>
      </c>
    </row>
    <row r="9">
      <c r="A9" s="4" t="inlineStr">
        <is>
          <t>Share repurchases (in shares)</t>
        </is>
      </c>
      <c r="D9" s="6" t="n">
        <v>-2584000</v>
      </c>
    </row>
    <row r="10">
      <c r="A10" s="4" t="inlineStr">
        <is>
          <t>Share repurchases</t>
        </is>
      </c>
      <c r="B10" s="6" t="n">
        <v>-100000</v>
      </c>
      <c r="D10" s="7" t="n">
        <v>-26</v>
      </c>
      <c r="E10" s="6" t="n">
        <v>-99974</v>
      </c>
    </row>
    <row r="11">
      <c r="A11" s="4" t="inlineStr">
        <is>
          <t>Ending balance (in shares) at Dec. 31, 2018</t>
        </is>
      </c>
      <c r="D11" s="6" t="n">
        <v>38073000</v>
      </c>
    </row>
    <row r="12">
      <c r="A12" s="4" t="inlineStr">
        <is>
          <t>Ending balance at Dec. 31, 2018</t>
        </is>
      </c>
      <c r="B12" s="7" t="n">
        <v>1720755</v>
      </c>
      <c r="D12" s="7" t="n">
        <v>381</v>
      </c>
      <c r="E12" s="6" t="n">
        <v>501781</v>
      </c>
      <c r="F12" s="6" t="n">
        <v>1218593</v>
      </c>
    </row>
    <row r="13">
      <c r="A13" s="3" t="inlineStr">
        <is>
          <t>Increase (Decrease) in Stockholders' Equity [Roll Forward]</t>
        </is>
      </c>
    </row>
    <row r="14">
      <c r="A14" s="4" t="inlineStr">
        <is>
          <t>Accounting Standards Update [Extensible List]</t>
        </is>
      </c>
      <c r="B14" s="4" t="inlineStr">
        <is>
          <t>us-gaap:AccountingStandardsUpdate201409Member</t>
        </is>
      </c>
    </row>
    <row r="15">
      <c r="A15" s="4" t="inlineStr">
        <is>
          <t>Net earnings</t>
        </is>
      </c>
      <c r="B15" s="7" t="n">
        <v>249663</v>
      </c>
      <c r="F15" s="6" t="n">
        <v>249663</v>
      </c>
    </row>
    <row r="16">
      <c r="A16" s="4" t="inlineStr">
        <is>
          <t>Issuance of stock (in shares)</t>
        </is>
      </c>
      <c r="D16" s="6" t="n">
        <v>435000</v>
      </c>
    </row>
    <row r="17">
      <c r="A17" s="4" t="inlineStr">
        <is>
          <t>Issuance of stock</t>
        </is>
      </c>
      <c r="B17" s="6" t="n">
        <v>0</v>
      </c>
      <c r="D17" s="7" t="n">
        <v>4</v>
      </c>
      <c r="E17" s="6" t="n">
        <v>-4</v>
      </c>
    </row>
    <row r="18">
      <c r="A18" s="4" t="inlineStr">
        <is>
          <t>Equity award compensation expense</t>
        </is>
      </c>
      <c r="B18" s="6" t="n">
        <v>19607</v>
      </c>
      <c r="E18" s="6" t="n">
        <v>19607</v>
      </c>
    </row>
    <row r="19">
      <c r="A19" s="4" t="inlineStr">
        <is>
          <t>Share repurchases (in shares)</t>
        </is>
      </c>
      <c r="D19" s="6" t="n">
        <v>-309000</v>
      </c>
    </row>
    <row r="20">
      <c r="A20" s="4" t="inlineStr">
        <is>
          <t>Share repurchases</t>
        </is>
      </c>
      <c r="B20" s="7" t="n">
        <v>-16035</v>
      </c>
      <c r="D20" s="7" t="n">
        <v>-3</v>
      </c>
      <c r="E20" s="6" t="n">
        <v>-16032</v>
      </c>
    </row>
    <row r="21">
      <c r="A21" s="4" t="inlineStr">
        <is>
          <t>Ending balance (in shares) at Dec. 31, 2019</t>
        </is>
      </c>
      <c r="B21" s="6" t="n">
        <v>38199111</v>
      </c>
      <c r="D21" s="6" t="n">
        <v>38199000</v>
      </c>
    </row>
    <row r="22">
      <c r="A22" s="4" t="inlineStr">
        <is>
          <t>Ending balance at Dec. 31, 2019</t>
        </is>
      </c>
      <c r="B22" s="7" t="n">
        <v>1973990</v>
      </c>
      <c r="D22" s="7" t="n">
        <v>382</v>
      </c>
      <c r="E22" s="6" t="n">
        <v>505352</v>
      </c>
      <c r="F22" s="6" t="n">
        <v>1468256</v>
      </c>
    </row>
    <row r="23">
      <c r="A23" s="3" t="inlineStr">
        <is>
          <t>Increase (Decrease) in Stockholders' Equity [Roll Forward]</t>
        </is>
      </c>
    </row>
    <row r="24">
      <c r="A24" s="4" t="inlineStr">
        <is>
          <t>Net earnings</t>
        </is>
      </c>
      <c r="B24" s="6" t="n">
        <v>423475</v>
      </c>
      <c r="F24" s="6" t="n">
        <v>423475</v>
      </c>
    </row>
    <row r="25">
      <c r="A25" s="4" t="inlineStr">
        <is>
          <t>Issuance of stock (in shares)</t>
        </is>
      </c>
      <c r="D25" s="6" t="n">
        <v>413000</v>
      </c>
    </row>
    <row r="26">
      <c r="A26" s="4" t="inlineStr">
        <is>
          <t>Issuance of stock</t>
        </is>
      </c>
      <c r="B26" s="6" t="n">
        <v>0</v>
      </c>
      <c r="D26" s="7" t="n">
        <v>4</v>
      </c>
      <c r="E26" s="6" t="n">
        <v>-4</v>
      </c>
    </row>
    <row r="27">
      <c r="A27" s="4" t="inlineStr">
        <is>
          <t>Equity award compensation expense</t>
        </is>
      </c>
      <c r="B27" s="6" t="n">
        <v>19995</v>
      </c>
      <c r="E27" s="6" t="n">
        <v>19995</v>
      </c>
    </row>
    <row r="28">
      <c r="A28" s="4" t="inlineStr">
        <is>
          <t>Share repurchases (in shares)</t>
        </is>
      </c>
      <c r="D28" s="6" t="n">
        <v>-1100000</v>
      </c>
    </row>
    <row r="29">
      <c r="A29" s="4" t="inlineStr">
        <is>
          <t>Share repurchases</t>
        </is>
      </c>
      <c r="B29" s="7" t="n">
        <v>-69592</v>
      </c>
      <c r="D29" s="7" t="n">
        <v>-11</v>
      </c>
      <c r="E29" s="6" t="n">
        <v>-69581</v>
      </c>
    </row>
    <row r="30">
      <c r="A30" s="4" t="inlineStr">
        <is>
          <t>Ending balance (in shares) at Dec. 31, 2020</t>
        </is>
      </c>
      <c r="B30" s="6" t="n">
        <v>37512127</v>
      </c>
      <c r="D30" s="6" t="n">
        <v>37512000</v>
      </c>
    </row>
    <row r="31">
      <c r="A31" s="4" t="inlineStr">
        <is>
          <t>Ending balance at Dec. 31, 2020</t>
        </is>
      </c>
      <c r="B31" s="7" t="n">
        <v>2347868</v>
      </c>
      <c r="D31" s="7" t="n">
        <v>375</v>
      </c>
      <c r="E31" s="7" t="n">
        <v>455762</v>
      </c>
      <c r="F31" s="7" t="n">
        <v>1891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47" customWidth="1" min="2" max="2"/>
    <col width="47"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7657</v>
      </c>
      <c r="C4" s="7" t="n">
        <v>6981</v>
      </c>
    </row>
    <row r="5">
      <c r="A5" s="4" t="inlineStr">
        <is>
          <t>Non-cash lease expense</t>
        </is>
      </c>
      <c r="B5" s="6" t="n">
        <v>6037</v>
      </c>
      <c r="C5" s="6" t="n">
        <v>5418</v>
      </c>
    </row>
    <row r="6">
      <c r="A6" s="4" t="inlineStr">
        <is>
          <t>Cash payments on lease liabilities</t>
        </is>
      </c>
      <c r="B6" s="6" t="n">
        <v>9013</v>
      </c>
      <c r="C6" s="6" t="n">
        <v>8058</v>
      </c>
    </row>
    <row r="7">
      <c r="A7" s="4" t="inlineStr">
        <is>
          <t>ROU assets obtained in exchange for new operating lease obligations</t>
        </is>
      </c>
      <c r="B7" s="6" t="n">
        <v>1364</v>
      </c>
      <c r="C7" s="6" t="n">
        <v>11471</v>
      </c>
    </row>
    <row r="8">
      <c r="A8" s="4" t="inlineStr">
        <is>
          <t>ROU assets</t>
        </is>
      </c>
      <c r="B8" s="6" t="n">
        <v>21624</v>
      </c>
      <c r="C8" s="6" t="n">
        <v>26332</v>
      </c>
    </row>
    <row r="9">
      <c r="A9" s="4" t="inlineStr">
        <is>
          <t>Lease liabilities</t>
        </is>
      </c>
      <c r="B9" s="7" t="n">
        <v>28254</v>
      </c>
      <c r="C9" s="7" t="n">
        <v>34231</v>
      </c>
    </row>
    <row r="10">
      <c r="A10" s="4" t="inlineStr">
        <is>
          <t>Weighted-average remaining lease term</t>
        </is>
      </c>
      <c r="B10" s="4" t="inlineStr">
        <is>
          <t>4 years</t>
        </is>
      </c>
      <c r="C10" s="4" t="inlineStr">
        <is>
          <t>4 years 9 months 18 days</t>
        </is>
      </c>
    </row>
    <row r="11">
      <c r="A11" s="4" t="inlineStr">
        <is>
          <t>Weighted-average discount rate (incremental borrowing rate)</t>
        </is>
      </c>
      <c r="B11" s="4" t="inlineStr">
        <is>
          <t>4.54%</t>
        </is>
      </c>
      <c r="C11" s="4" t="inlineStr">
        <is>
          <t>4.53%</t>
        </is>
      </c>
    </row>
    <row r="12">
      <c r="A12" s="4" t="inlineStr">
        <is>
          <t>Operating Lease, Liability, Statement of Financial Position [Extensible List]</t>
        </is>
      </c>
      <c r="B12" s="4" t="inlineStr">
        <is>
          <t>us-gaap:AccruedLiabilitiesCurrentAndNoncurrent</t>
        </is>
      </c>
      <c r="C12" s="4" t="inlineStr">
        <is>
          <t>us-gaap:AccruedLiabilitiesCurrentAndNoncurrent</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0</t>
        </is>
      </c>
      <c r="C1" s="2" t="inlineStr">
        <is>
          <t>Dec. 31, 2019</t>
        </is>
      </c>
    </row>
    <row r="2">
      <c r="A2" s="3" t="inlineStr">
        <is>
          <t>Lessee, Operating Lease, Liability, Payment, Due [Abstract]</t>
        </is>
      </c>
    </row>
    <row r="3">
      <c r="A3" s="4" t="inlineStr">
        <is>
          <t>2021</t>
        </is>
      </c>
      <c r="B3" s="7" t="n">
        <v>8985</v>
      </c>
    </row>
    <row r="4">
      <c r="A4" s="4" t="inlineStr">
        <is>
          <t>2022</t>
        </is>
      </c>
      <c r="B4" s="6" t="n">
        <v>8043</v>
      </c>
    </row>
    <row r="5">
      <c r="A5" s="4" t="inlineStr">
        <is>
          <t>2023</t>
        </is>
      </c>
      <c r="B5" s="6" t="n">
        <v>6628</v>
      </c>
    </row>
    <row r="6">
      <c r="A6" s="4" t="inlineStr">
        <is>
          <t>2024</t>
        </is>
      </c>
      <c r="B6" s="6" t="n">
        <v>3760</v>
      </c>
    </row>
    <row r="7">
      <c r="A7" s="4" t="inlineStr">
        <is>
          <t>2025</t>
        </is>
      </c>
      <c r="B7" s="6" t="n">
        <v>3457</v>
      </c>
    </row>
    <row r="8">
      <c r="A8" s="4" t="inlineStr">
        <is>
          <t>Thereafter</t>
        </is>
      </c>
      <c r="B8" s="6" t="n">
        <v>3841</v>
      </c>
    </row>
    <row r="9">
      <c r="A9" s="4" t="inlineStr">
        <is>
          <t>Total payments</t>
        </is>
      </c>
      <c r="B9" s="6" t="n">
        <v>34714</v>
      </c>
    </row>
    <row r="10">
      <c r="A10" s="4" t="inlineStr">
        <is>
          <t>Less: imputed interest</t>
        </is>
      </c>
      <c r="B10" s="6" t="n">
        <v>-6460</v>
      </c>
    </row>
    <row r="11">
      <c r="A11" s="4" t="inlineStr">
        <is>
          <t>Present value of lease liabilities</t>
        </is>
      </c>
      <c r="B11" s="7" t="n">
        <v>28254</v>
      </c>
      <c r="C11" s="7" t="n">
        <v>34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INVESTMENTS IN UNCONSOLIDATED ENTITIES - Narrative (Details) $ in Thousands</t>
        </is>
      </c>
      <c r="B1" s="2" t="inlineStr">
        <is>
          <t>Dec. 31, 2020USD ($)joint_venture</t>
        </is>
      </c>
      <c r="D1" s="2" t="inlineStr">
        <is>
          <t>Dec. 31, 2019USD ($)</t>
        </is>
      </c>
      <c r="F1" s="2" t="inlineStr">
        <is>
          <t>Dec. 31, 2018USD ($)</t>
        </is>
      </c>
      <c r="H1" s="2" t="inlineStr">
        <is>
          <t>Dec. 31, 2017USD ($)</t>
        </is>
      </c>
    </row>
    <row r="2">
      <c r="A2" s="3" t="inlineStr">
        <is>
          <t>Schedule of Equity Method Investments [Line Items]</t>
        </is>
      </c>
    </row>
    <row r="3">
      <c r="A3" s="4" t="inlineStr">
        <is>
          <t>Investments in unconsolidated entities</t>
        </is>
      </c>
      <c r="B3" s="7" t="n">
        <v>4350</v>
      </c>
      <c r="D3" s="7" t="n">
        <v>4443</v>
      </c>
    </row>
    <row r="4">
      <c r="A4" s="4" t="inlineStr">
        <is>
          <t>Capitalized interest</t>
        </is>
      </c>
      <c r="B4" s="7" t="n">
        <v>58940</v>
      </c>
      <c r="C4" s="4" t="inlineStr">
        <is>
          <t>[1]</t>
        </is>
      </c>
      <c r="D4" s="6" t="n">
        <v>82014</v>
      </c>
      <c r="E4" s="4" t="inlineStr">
        <is>
          <t>[1]</t>
        </is>
      </c>
      <c r="F4" s="7" t="n">
        <v>88454</v>
      </c>
      <c r="G4" s="4" t="inlineStr">
        <is>
          <t>[1]</t>
        </is>
      </c>
      <c r="H4" s="7" t="n">
        <v>78564</v>
      </c>
    </row>
    <row r="5">
      <c r="A5" s="4" t="inlineStr">
        <is>
          <t>Equity-method land ventures</t>
        </is>
      </c>
    </row>
    <row r="6">
      <c r="A6" s="3" t="inlineStr">
        <is>
          <t>Schedule of Equity Method Investments [Line Items]</t>
        </is>
      </c>
    </row>
    <row r="7">
      <c r="A7" s="4" t="inlineStr">
        <is>
          <t>Number of joint ventures | joint_venture</t>
        </is>
      </c>
      <c r="B7" s="6" t="n">
        <v>1</v>
      </c>
    </row>
    <row r="8">
      <c r="A8" s="4" t="inlineStr">
        <is>
          <t>Capitalized interest</t>
        </is>
      </c>
      <c r="B8" s="7" t="n">
        <v>217</v>
      </c>
      <c r="D8" s="6" t="n">
        <v>279</v>
      </c>
      <c r="F8" s="7" t="n">
        <v>454</v>
      </c>
    </row>
    <row r="9">
      <c r="A9" s="4" t="inlineStr">
        <is>
          <t>Mortgage joint ventures [Member]</t>
        </is>
      </c>
    </row>
    <row r="10">
      <c r="A10" s="3" t="inlineStr">
        <is>
          <t>Schedule of Equity Method Investments [Line Items]</t>
        </is>
      </c>
    </row>
    <row r="11">
      <c r="A11" s="4" t="inlineStr">
        <is>
          <t>Number of joint ventures | joint_venture</t>
        </is>
      </c>
      <c r="B11" s="6" t="n">
        <v>1</v>
      </c>
    </row>
    <row r="12">
      <c r="A12" s="4" t="inlineStr">
        <is>
          <t>Investments in unconsolidated entities</t>
        </is>
      </c>
      <c r="B12" s="7" t="n">
        <v>1000</v>
      </c>
      <c r="D12" s="7" t="n">
        <v>700</v>
      </c>
    </row>
    <row r="13"/>
    <row r="14">
      <c r="A14" s="4" t="inlineStr">
        <is>
          <t>[1]</t>
        </is>
      </c>
      <c r="B14" s="4" t="inlineStr">
        <is>
          <t>Approximately $217,000, $279,000 and $454,000 of the capitalized interest is related to our joint venture investments and is a component of Investments in unconsolidated entities in our consolidated balance sheet as of December 31, 2020, 2019 and 2018, respectively.</t>
        </is>
      </c>
    </row>
  </sheetData>
  <mergeCells count="5">
    <mergeCell ref="B1:C1"/>
    <mergeCell ref="D1:E1"/>
    <mergeCell ref="F1:G1"/>
    <mergeCell ref="A13:H13"/>
    <mergeCell ref="B14:H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IN UNCONSOLIDATED ENTITIES - Summary of Condensed Financial Information Related to Unconsolidated Equity Method Joint Ventures, Assets Liabilities and Equity (Details) - USD ($) $ in Thousands</t>
        </is>
      </c>
      <c r="C1" s="2" t="inlineStr">
        <is>
          <t>Dec. 31, 2020</t>
        </is>
      </c>
      <c r="D1" s="2" t="inlineStr">
        <is>
          <t>Dec. 31, 2019</t>
        </is>
      </c>
      <c r="E1" s="2" t="inlineStr">
        <is>
          <t>Dec. 31, 2018</t>
        </is>
      </c>
      <c r="F1" s="2" t="inlineStr">
        <is>
          <t>Dec. 31, 2017</t>
        </is>
      </c>
    </row>
    <row r="2">
      <c r="A2" s="3" t="inlineStr">
        <is>
          <t>Assets</t>
        </is>
      </c>
    </row>
    <row r="3">
      <c r="A3" s="4" t="inlineStr">
        <is>
          <t>Real estate</t>
        </is>
      </c>
      <c r="C3" s="7" t="n">
        <v>2778039</v>
      </c>
      <c r="D3" s="7" t="n">
        <v>2744361</v>
      </c>
    </row>
    <row r="4">
      <c r="A4" s="4" t="inlineStr">
        <is>
          <t>Other assets</t>
        </is>
      </c>
      <c r="C4" s="6" t="n">
        <v>1022475</v>
      </c>
      <c r="D4" s="6" t="n">
        <v>598544</v>
      </c>
    </row>
    <row r="5">
      <c r="A5" s="4" t="inlineStr">
        <is>
          <t>Total assets</t>
        </is>
      </c>
      <c r="C5" s="6" t="n">
        <v>3864398</v>
      </c>
      <c r="D5" s="6" t="n">
        <v>3398249</v>
      </c>
    </row>
    <row r="6">
      <c r="A6" s="3" t="inlineStr">
        <is>
          <t>Equity of:</t>
        </is>
      </c>
    </row>
    <row r="7">
      <c r="A7" s="4" t="inlineStr">
        <is>
          <t>Meritage</t>
        </is>
      </c>
      <c r="C7" s="6" t="n">
        <v>2347868</v>
      </c>
      <c r="D7" s="6" t="n">
        <v>1973990</v>
      </c>
      <c r="E7" s="7" t="n">
        <v>1720755</v>
      </c>
      <c r="F7" s="7" t="n">
        <v>1576825</v>
      </c>
    </row>
    <row r="8">
      <c r="A8" s="4" t="inlineStr">
        <is>
          <t>Total liabilities and stockholders’ equity</t>
        </is>
      </c>
      <c r="C8" s="6" t="n">
        <v>3864398</v>
      </c>
      <c r="D8" s="6" t="n">
        <v>3398249</v>
      </c>
    </row>
    <row r="9">
      <c r="A9" s="4" t="inlineStr">
        <is>
          <t>Equity Method Investment, Nonconsolidated Investee or Group of Investees</t>
        </is>
      </c>
    </row>
    <row r="10">
      <c r="A10" s="3" t="inlineStr">
        <is>
          <t>Assets</t>
        </is>
      </c>
    </row>
    <row r="11">
      <c r="A11" s="4" t="inlineStr">
        <is>
          <t>Cash</t>
        </is>
      </c>
      <c r="C11" s="6" t="n">
        <v>4656</v>
      </c>
      <c r="D11" s="6" t="n">
        <v>6329</v>
      </c>
    </row>
    <row r="12">
      <c r="A12" s="4" t="inlineStr">
        <is>
          <t>Real estate</t>
        </is>
      </c>
      <c r="C12" s="6" t="n">
        <v>5745</v>
      </c>
      <c r="D12" s="6" t="n">
        <v>6654</v>
      </c>
    </row>
    <row r="13">
      <c r="A13" s="4" t="inlineStr">
        <is>
          <t>Other assets</t>
        </is>
      </c>
      <c r="C13" s="6" t="n">
        <v>5118</v>
      </c>
      <c r="D13" s="6" t="n">
        <v>4382</v>
      </c>
    </row>
    <row r="14">
      <c r="A14" s="4" t="inlineStr">
        <is>
          <t>Total assets</t>
        </is>
      </c>
      <c r="C14" s="6" t="n">
        <v>15519</v>
      </c>
      <c r="D14" s="6" t="n">
        <v>17365</v>
      </c>
    </row>
    <row r="15">
      <c r="A15" s="3" t="inlineStr">
        <is>
          <t>Liabilities and equity:</t>
        </is>
      </c>
    </row>
    <row r="16">
      <c r="A16" s="4" t="inlineStr">
        <is>
          <t>Accounts payable and other liabilities</t>
        </is>
      </c>
      <c r="C16" s="6" t="n">
        <v>5588</v>
      </c>
      <c r="D16" s="6" t="n">
        <v>6580</v>
      </c>
    </row>
    <row r="17">
      <c r="A17" s="3" t="inlineStr">
        <is>
          <t>Equity of:</t>
        </is>
      </c>
    </row>
    <row r="18">
      <c r="A18" s="4" t="inlineStr">
        <is>
          <t>Meritage</t>
        </is>
      </c>
      <c r="B18" s="4" t="inlineStr">
        <is>
          <t>[1]</t>
        </is>
      </c>
      <c r="C18" s="6" t="n">
        <v>5330</v>
      </c>
      <c r="D18" s="6" t="n">
        <v>5678</v>
      </c>
    </row>
    <row r="19">
      <c r="A19" s="4" t="inlineStr">
        <is>
          <t>Other</t>
        </is>
      </c>
      <c r="C19" s="6" t="n">
        <v>4601</v>
      </c>
      <c r="D19" s="6" t="n">
        <v>5107</v>
      </c>
    </row>
    <row r="20">
      <c r="A20" s="4" t="inlineStr">
        <is>
          <t>Total liabilities and stockholders’ equity</t>
        </is>
      </c>
      <c r="C20" s="7" t="n">
        <v>15519</v>
      </c>
      <c r="D20" s="7" t="n">
        <v>17365</v>
      </c>
    </row>
    <row r="21"/>
    <row r="22">
      <c r="A22" s="4" t="inlineStr">
        <is>
          <t>[1]</t>
        </is>
      </c>
      <c r="B22" s="4" t="inlineStr">
        <is>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17,000, $279,000 and $454,000 of capitalized interest that is a component of our investment balances at December 31, 2020, 2019 and 2018, respectively.</t>
        </is>
      </c>
    </row>
  </sheetData>
  <mergeCells count="3">
    <mergeCell ref="A1:B1"/>
    <mergeCell ref="A21:E21"/>
    <mergeCell ref="B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IN UNCONSOLIDATED ENTITIES - Summary of Condensed Financial Information Related to Unconsolidated Equity Method Joint Ventures, Revenues and Expens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Financial information related to unconsolidated joint ventures, Operations</t>
        </is>
      </c>
    </row>
    <row r="4">
      <c r="A4" s="4" t="inlineStr">
        <is>
          <t>Net earnings</t>
        </is>
      </c>
      <c r="C4" s="7" t="n">
        <v>152527</v>
      </c>
      <c r="D4" s="7" t="n">
        <v>109118</v>
      </c>
      <c r="E4" s="7" t="n">
        <v>90678</v>
      </c>
      <c r="F4" s="7" t="n">
        <v>71152</v>
      </c>
      <c r="G4" s="7" t="n">
        <v>103614</v>
      </c>
      <c r="H4" s="7" t="n">
        <v>69809</v>
      </c>
      <c r="I4" s="7" t="n">
        <v>50828</v>
      </c>
      <c r="J4" s="7" t="n">
        <v>25412</v>
      </c>
      <c r="K4" s="7" t="n">
        <v>423475</v>
      </c>
      <c r="L4" s="7" t="n">
        <v>249663</v>
      </c>
      <c r="M4" s="7" t="n">
        <v>227332</v>
      </c>
    </row>
    <row r="5">
      <c r="A5" s="4" t="inlineStr">
        <is>
          <t>Equity Method Investment, Nonconsolidated Investee or Group of Investees</t>
        </is>
      </c>
    </row>
    <row r="6">
      <c r="A6" s="3" t="inlineStr">
        <is>
          <t>Financial information related to unconsolidated joint ventures, Operations</t>
        </is>
      </c>
    </row>
    <row r="7">
      <c r="A7" s="4" t="inlineStr">
        <is>
          <t>Revenue</t>
        </is>
      </c>
      <c r="K7" s="6" t="n">
        <v>39823</v>
      </c>
      <c r="L7" s="6" t="n">
        <v>53841</v>
      </c>
      <c r="M7" s="6" t="n">
        <v>43672</v>
      </c>
    </row>
    <row r="8">
      <c r="A8" s="4" t="inlineStr">
        <is>
          <t>Costs and expenses</t>
        </is>
      </c>
      <c r="K8" s="6" t="n">
        <v>-31918</v>
      </c>
      <c r="L8" s="6" t="n">
        <v>-31375</v>
      </c>
      <c r="M8" s="6" t="n">
        <v>-17294</v>
      </c>
    </row>
    <row r="9">
      <c r="A9" s="4" t="inlineStr">
        <is>
          <t>Net earnings</t>
        </is>
      </c>
      <c r="K9" s="6" t="n">
        <v>7905</v>
      </c>
      <c r="L9" s="6" t="n">
        <v>22466</v>
      </c>
      <c r="M9" s="6" t="n">
        <v>26378</v>
      </c>
    </row>
    <row r="10">
      <c r="A10" s="4" t="inlineStr">
        <is>
          <t>Meritage’s share of pre-tax earnings</t>
        </is>
      </c>
      <c r="B10" s="4" t="inlineStr">
        <is>
          <t>[1],[2]</t>
        </is>
      </c>
      <c r="K10" s="7" t="n">
        <v>4559</v>
      </c>
      <c r="L10" s="7" t="n">
        <v>11945</v>
      </c>
      <c r="M10" s="7" t="n">
        <v>16396</v>
      </c>
    </row>
    <row r="11"/>
    <row r="12">
      <c r="A12" s="4" t="inlineStr">
        <is>
          <t>[1]</t>
        </is>
      </c>
      <c r="B12" s="4" t="inlineStr">
        <is>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17,000, $279,000 and $454,000 of capitalized interest that is a component of our investment balances at December 31, 2020, 2019 and 2018, respectively.</t>
        </is>
      </c>
    </row>
    <row r="13">
      <c r="A13" s="4" t="inlineStr">
        <is>
          <t>[2]</t>
        </is>
      </c>
      <c r="B13" s="4" t="inlineStr">
        <is>
          <t>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t>
        </is>
      </c>
    </row>
  </sheetData>
  <mergeCells count="6">
    <mergeCell ref="A1:B2"/>
    <mergeCell ref="C1:J1"/>
    <mergeCell ref="K1:M1"/>
    <mergeCell ref="A11:L11"/>
    <mergeCell ref="B12:L12"/>
    <mergeCell ref="B13:L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PAYABLE AND OTHER BORROWINGS - Schedule of Loans Payable and Other Borrowings (Details) - USD ($)</t>
        </is>
      </c>
      <c r="C1" s="2" t="inlineStr">
        <is>
          <t>12 Months Ended</t>
        </is>
      </c>
    </row>
    <row r="2">
      <c r="C2" s="2" t="inlineStr">
        <is>
          <t>Dec. 31, 2020</t>
        </is>
      </c>
      <c r="D2" s="2" t="inlineStr">
        <is>
          <t>Dec. 31, 2019</t>
        </is>
      </c>
    </row>
    <row r="3">
      <c r="A3" s="4" t="inlineStr">
        <is>
          <t>Other borrowings, real estate note payable [Member]</t>
        </is>
      </c>
    </row>
    <row r="4">
      <c r="A4" s="3" t="inlineStr">
        <is>
          <t>Line of Credit Facility [Line Items]</t>
        </is>
      </c>
    </row>
    <row r="5">
      <c r="A5" s="4" t="inlineStr">
        <is>
          <t>Loans payable and other borrowings</t>
        </is>
      </c>
      <c r="B5" s="4" t="inlineStr">
        <is>
          <t>[1]</t>
        </is>
      </c>
      <c r="C5" s="7" t="n">
        <v>23094000</v>
      </c>
      <c r="D5" s="7" t="n">
        <v>22876000</v>
      </c>
    </row>
    <row r="6">
      <c r="A6" s="4" t="inlineStr">
        <is>
          <t>Line of credit [Member] | Revolving credit facility [Member]</t>
        </is>
      </c>
    </row>
    <row r="7">
      <c r="A7" s="3" t="inlineStr">
        <is>
          <t>Line of Credit Facility [Line Items]</t>
        </is>
      </c>
    </row>
    <row r="8">
      <c r="A8" s="4" t="inlineStr">
        <is>
          <t>Loans payable and other borrowings</t>
        </is>
      </c>
      <c r="C8" s="6" t="n">
        <v>0</v>
      </c>
      <c r="D8" s="6" t="n">
        <v>0</v>
      </c>
    </row>
    <row r="9">
      <c r="A9" s="4" t="inlineStr">
        <is>
          <t>Current borrowing capacity</t>
        </is>
      </c>
      <c r="C9" s="7" t="n">
        <v>780000000</v>
      </c>
    </row>
    <row r="10">
      <c r="A10" s="4" t="inlineStr">
        <is>
          <t>Line of credit [Member] | Revolving credit facility [Member] | London Interbank Offered Rate (LIBOR) [Member]</t>
        </is>
      </c>
    </row>
    <row r="11">
      <c r="A11" s="3" t="inlineStr">
        <is>
          <t>Line of Credit Facility [Line Items]</t>
        </is>
      </c>
    </row>
    <row r="12">
      <c r="A12" s="4" t="inlineStr">
        <is>
          <t>Base rate</t>
        </is>
      </c>
      <c r="C12" s="4" t="inlineStr">
        <is>
          <t>0.14%</t>
        </is>
      </c>
    </row>
    <row r="13">
      <c r="A13" s="4" t="inlineStr">
        <is>
          <t>Basis spread on variable rate</t>
        </is>
      </c>
      <c r="C13" s="4" t="inlineStr">
        <is>
          <t>1.375%</t>
        </is>
      </c>
    </row>
    <row r="14">
      <c r="A14" s="4" t="inlineStr">
        <is>
          <t>Line of credit [Member] | Revolving credit facility [Member] | Prime Rate [Member]</t>
        </is>
      </c>
    </row>
    <row r="15">
      <c r="A15" s="3" t="inlineStr">
        <is>
          <t>Line of Credit Facility [Line Items]</t>
        </is>
      </c>
    </row>
    <row r="16">
      <c r="A16" s="4" t="inlineStr">
        <is>
          <t>Base rate</t>
        </is>
      </c>
      <c r="C16" s="4" t="inlineStr">
        <is>
          <t>3.25%</t>
        </is>
      </c>
    </row>
    <row r="17">
      <c r="A17" s="4" t="inlineStr">
        <is>
          <t>Basis spread on variable rate</t>
        </is>
      </c>
      <c r="C17" s="4" t="inlineStr">
        <is>
          <t>0.375%</t>
        </is>
      </c>
    </row>
    <row r="18">
      <c r="A18" s="4" t="inlineStr">
        <is>
          <t>Loans payable and other borrowings total [Member]</t>
        </is>
      </c>
    </row>
    <row r="19">
      <c r="A19" s="3" t="inlineStr">
        <is>
          <t>Line of Credit Facility [Line Items]</t>
        </is>
      </c>
    </row>
    <row r="20">
      <c r="A20" s="4" t="inlineStr">
        <is>
          <t>Loans payable and other borrowings</t>
        </is>
      </c>
      <c r="C20" s="7" t="n">
        <v>23094000</v>
      </c>
      <c r="D20" s="7" t="n">
        <v>22876000</v>
      </c>
    </row>
    <row r="21"/>
    <row r="22">
      <c r="A22" s="4" t="inlineStr">
        <is>
          <t>[1]</t>
        </is>
      </c>
      <c r="B22" s="4" t="inlineStr">
        <is>
          <t>Reflects balance of non-recourse non-interest bearing notes payable in connection with land purchases.</t>
        </is>
      </c>
    </row>
  </sheetData>
  <mergeCells count="3">
    <mergeCell ref="A1:B2"/>
    <mergeCell ref="A21:C21"/>
    <mergeCell ref="B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LOANS PAYABLE AND OTHER BORROWINGS - Narrative (Details)</t>
        </is>
      </c>
      <c r="B1" s="2" t="inlineStr">
        <is>
          <t>12 Months Ended</t>
        </is>
      </c>
    </row>
    <row r="2">
      <c r="B2" s="2" t="inlineStr">
        <is>
          <t>Dec. 31, 2020USD ($)</t>
        </is>
      </c>
      <c r="C2" s="2" t="inlineStr">
        <is>
          <t>Dec. 31, 2019USD ($)</t>
        </is>
      </c>
      <c r="D2" s="2" t="inlineStr">
        <is>
          <t>Dec. 31, 2018USD ($)</t>
        </is>
      </c>
    </row>
    <row r="3">
      <c r="A3" s="3" t="inlineStr">
        <is>
          <t>Line of Credit Facility [Line Items]</t>
        </is>
      </c>
    </row>
    <row r="4">
      <c r="A4" s="4" t="inlineStr">
        <is>
          <t>Repayments</t>
        </is>
      </c>
      <c r="B4" s="7" t="n">
        <v>500000000</v>
      </c>
      <c r="C4" s="7" t="n">
        <v>90000000</v>
      </c>
    </row>
    <row r="5">
      <c r="A5" s="4" t="inlineStr">
        <is>
          <t>Proceeds from lines of credit</t>
        </is>
      </c>
      <c r="B5" s="6" t="n">
        <v>500000000</v>
      </c>
      <c r="C5" s="6" t="n">
        <v>90000000</v>
      </c>
      <c r="D5" s="7" t="n">
        <v>285000000</v>
      </c>
    </row>
    <row r="6">
      <c r="A6" s="4" t="inlineStr">
        <is>
          <t>Total LOCs</t>
        </is>
      </c>
      <c r="B6" s="6" t="n">
        <v>97411000</v>
      </c>
      <c r="C6" s="6" t="n">
        <v>60942000</v>
      </c>
    </row>
    <row r="7">
      <c r="A7" s="4" t="inlineStr">
        <is>
          <t>Revolving credit facility [Member] | Line of credit [Member]</t>
        </is>
      </c>
    </row>
    <row r="8">
      <c r="A8" s="3" t="inlineStr">
        <is>
          <t>Line of Credit Facility [Line Items]</t>
        </is>
      </c>
    </row>
    <row r="9">
      <c r="A9" s="4" t="inlineStr">
        <is>
          <t>Current borrowing capacity</t>
        </is>
      </c>
      <c r="B9" s="6" t="n">
        <v>780000000</v>
      </c>
    </row>
    <row r="10">
      <c r="A10" s="4" t="inlineStr">
        <is>
          <t>Maximum borrowing capacity</t>
        </is>
      </c>
      <c r="B10" s="6" t="n">
        <v>880000000</v>
      </c>
    </row>
    <row r="11">
      <c r="A11" s="4" t="inlineStr">
        <is>
          <t>Minimum tangible net worth</t>
        </is>
      </c>
      <c r="B11" s="7" t="n">
        <v>1500000000</v>
      </c>
    </row>
    <row r="12">
      <c r="A12" s="4" t="inlineStr">
        <is>
          <t>Leverage ratio</t>
        </is>
      </c>
      <c r="B12" s="9" t="n">
        <v>0.6</v>
      </c>
    </row>
    <row r="13">
      <c r="A13" s="4" t="inlineStr">
        <is>
          <t>Interest coverage ratio</t>
        </is>
      </c>
      <c r="B13" s="9" t="n">
        <v>1.5</v>
      </c>
    </row>
    <row r="14">
      <c r="A14" s="4" t="inlineStr">
        <is>
          <t>Outstanding borrowings under Credit Facility</t>
        </is>
      </c>
      <c r="B14" s="7" t="n">
        <v>0</v>
      </c>
      <c r="C14" s="7" t="n">
        <v>0</v>
      </c>
    </row>
    <row r="15">
      <c r="A15" s="4" t="inlineStr">
        <is>
          <t>Total LOCs</t>
        </is>
      </c>
      <c r="B15" s="6" t="n">
        <v>97400000</v>
      </c>
    </row>
    <row r="16">
      <c r="A16" s="4" t="inlineStr">
        <is>
          <t>Line of credit facility, remaining borrowing capacity</t>
        </is>
      </c>
      <c r="B16" s="7" t="n">
        <v>6826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NIOR NOTES, NET - Schedule of Senior and Convertible Senior Notes (Details) - Senior Notes [Member] - USD ($) $ in Thousands</t>
        </is>
      </c>
      <c r="C1" s="2" t="inlineStr">
        <is>
          <t>Dec. 31, 2020</t>
        </is>
      </c>
      <c r="D1" s="2" t="inlineStr">
        <is>
          <t>Dec. 31, 2019</t>
        </is>
      </c>
    </row>
    <row r="2">
      <c r="A2" s="3" t="inlineStr">
        <is>
          <t>Debt Instrument [Line Items]</t>
        </is>
      </c>
    </row>
    <row r="3">
      <c r="A3" s="4" t="inlineStr">
        <is>
          <t>Net debt issuance costs</t>
        </is>
      </c>
      <c r="C3" s="7" t="n">
        <v>-6623</v>
      </c>
      <c r="D3" s="7" t="n">
        <v>-8327</v>
      </c>
    </row>
    <row r="4">
      <c r="A4" s="4" t="inlineStr">
        <is>
          <t>Senior and convertible senior notes, net</t>
        </is>
      </c>
      <c r="C4" s="6" t="n">
        <v>996991</v>
      </c>
      <c r="D4" s="6" t="n">
        <v>996105</v>
      </c>
    </row>
    <row r="5">
      <c r="A5" s="4" t="inlineStr">
        <is>
          <t>7.00% senior notes due 2022 [Member]</t>
        </is>
      </c>
    </row>
    <row r="6">
      <c r="A6" s="3" t="inlineStr">
        <is>
          <t>Debt Instrument [Line Items]</t>
        </is>
      </c>
    </row>
    <row r="7">
      <c r="A7" s="4" t="inlineStr">
        <is>
          <t>Senior and convertible senior notes, gross</t>
        </is>
      </c>
      <c r="C7" s="6" t="n">
        <v>300000</v>
      </c>
      <c r="D7" s="6" t="n">
        <v>300000</v>
      </c>
    </row>
    <row r="8">
      <c r="A8" s="4" t="inlineStr">
        <is>
          <t>6.00% senior notes due 2025</t>
        </is>
      </c>
    </row>
    <row r="9">
      <c r="A9" s="3" t="inlineStr">
        <is>
          <t>Debt Instrument [Line Items]</t>
        </is>
      </c>
    </row>
    <row r="10">
      <c r="A10" s="4" t="inlineStr">
        <is>
          <t>Senior and convertible senior notes, gross</t>
        </is>
      </c>
      <c r="B10" s="4" t="inlineStr">
        <is>
          <t>[1]</t>
        </is>
      </c>
      <c r="C10" s="6" t="n">
        <v>403614</v>
      </c>
      <c r="D10" s="6" t="n">
        <v>404432</v>
      </c>
    </row>
    <row r="11">
      <c r="A11" s="4" t="inlineStr">
        <is>
          <t>5.125% senior notes due 2027 [Member]</t>
        </is>
      </c>
    </row>
    <row r="12">
      <c r="A12" s="3" t="inlineStr">
        <is>
          <t>Debt Instrument [Line Items]</t>
        </is>
      </c>
    </row>
    <row r="13">
      <c r="A13" s="4" t="inlineStr">
        <is>
          <t>Senior and convertible senior notes, gross</t>
        </is>
      </c>
      <c r="C13" s="7" t="n">
        <v>300000</v>
      </c>
      <c r="D13" s="7" t="n">
        <v>300000</v>
      </c>
    </row>
    <row r="14"/>
    <row r="15">
      <c r="A15" s="4" t="inlineStr">
        <is>
          <t>[1]</t>
        </is>
      </c>
      <c r="B15" s="4" t="inlineStr">
        <is>
          <t>$200.0 million of the total $400.0 million of 6.00% Senior Notes due 2025 outstanding at December 31, 2020 was issued at par and had no unamortized premium.</t>
        </is>
      </c>
    </row>
  </sheetData>
  <mergeCells count="3">
    <mergeCell ref="A1:B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NIOR NOTES, NET - Schedule of Senior and Convertible Senior Notes (Descriptors) (Details) - Senior Notes [Member] - USD ($)</t>
        </is>
      </c>
      <c r="B1" s="2" t="inlineStr">
        <is>
          <t>Dec. 31, 2020</t>
        </is>
      </c>
      <c r="C1" s="2" t="inlineStr">
        <is>
          <t>Dec. 31, 2019</t>
        </is>
      </c>
      <c r="D1" s="2" t="inlineStr">
        <is>
          <t>Jun. 30, 2015</t>
        </is>
      </c>
    </row>
    <row r="2">
      <c r="A2" s="4" t="inlineStr">
        <is>
          <t>6.00% senior notes due 2025 [Member]</t>
        </is>
      </c>
    </row>
    <row r="3">
      <c r="A3" s="3" t="inlineStr">
        <is>
          <t>Debt Instrument [Line Items]</t>
        </is>
      </c>
    </row>
    <row r="4">
      <c r="A4" s="4" t="inlineStr">
        <is>
          <t>Aggregate Principal</t>
        </is>
      </c>
      <c r="B4" s="7" t="n">
        <v>200000000</v>
      </c>
      <c r="D4" s="7" t="n">
        <v>200000000</v>
      </c>
    </row>
    <row r="5">
      <c r="A5" s="4" t="inlineStr">
        <is>
          <t>Debt instrument, stated rate</t>
        </is>
      </c>
      <c r="B5" s="4" t="inlineStr">
        <is>
          <t>6.00%</t>
        </is>
      </c>
      <c r="C5" s="4" t="inlineStr">
        <is>
          <t>6.00%</t>
        </is>
      </c>
      <c r="D5" s="4" t="inlineStr">
        <is>
          <t>6.00%</t>
        </is>
      </c>
    </row>
    <row r="6">
      <c r="A6" s="4" t="inlineStr">
        <is>
          <t>Unamortized premium</t>
        </is>
      </c>
      <c r="C6" s="7" t="n">
        <v>0</v>
      </c>
    </row>
    <row r="7">
      <c r="A7" s="4" t="inlineStr">
        <is>
          <t>Senior Notes Due Two Thousand Twenty Five, Combined Amount [Member]</t>
        </is>
      </c>
    </row>
    <row r="8">
      <c r="A8" s="3" t="inlineStr">
        <is>
          <t>Debt Instrument [Line Items]</t>
        </is>
      </c>
    </row>
    <row r="9">
      <c r="A9" s="4" t="inlineStr">
        <is>
          <t>Aggregate Principal</t>
        </is>
      </c>
      <c r="B9" s="7" t="n">
        <v>400000000</v>
      </c>
    </row>
    <row r="10">
      <c r="A10" s="4" t="inlineStr">
        <is>
          <t>Debt instrument, stated rate</t>
        </is>
      </c>
      <c r="B10" s="4" t="inlineStr">
        <is>
          <t>6.00%</t>
        </is>
      </c>
      <c r="C10" s="4" t="inlineStr">
        <is>
          <t>6.00%</t>
        </is>
      </c>
    </row>
    <row r="11">
      <c r="A11" s="4" t="inlineStr">
        <is>
          <t>Unamortized premium</t>
        </is>
      </c>
      <c r="B11" s="7" t="n">
        <v>3614000</v>
      </c>
      <c r="C11" s="7" t="n">
        <v>443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6" customWidth="1" min="8" max="8"/>
    <col width="16" customWidth="1" min="9" max="9"/>
    <col width="16" customWidth="1" min="10" max="10"/>
    <col width="16" customWidth="1" min="11" max="11"/>
  </cols>
  <sheetData>
    <row r="1">
      <c r="A1" s="1" t="inlineStr">
        <is>
          <t>SENIOR NOTES, NET - Narrative (Details) - USD ($)</t>
        </is>
      </c>
      <c r="B1" s="2" t="inlineStr">
        <is>
          <t>1 Months Ended</t>
        </is>
      </c>
      <c r="C1" s="2" t="inlineStr">
        <is>
          <t>3 Months Ended</t>
        </is>
      </c>
      <c r="E1" s="2" t="inlineStr">
        <is>
          <t>12 Months Ended</t>
        </is>
      </c>
    </row>
    <row r="2">
      <c r="B2" s="2" t="inlineStr">
        <is>
          <t>Jun. 30, 2017</t>
        </is>
      </c>
      <c r="C2" s="2" t="inlineStr">
        <is>
          <t>Dec. 31, 2020</t>
        </is>
      </c>
      <c r="D2" s="2" t="inlineStr">
        <is>
          <t>Mar. 31, 2018</t>
        </is>
      </c>
      <c r="E2" s="2" t="inlineStr">
        <is>
          <t>Dec. 31, 2020</t>
        </is>
      </c>
      <c r="F2" s="2" t="inlineStr">
        <is>
          <t>Dec. 31, 2019</t>
        </is>
      </c>
      <c r="G2" s="2" t="inlineStr">
        <is>
          <t>Dec. 31, 2018</t>
        </is>
      </c>
      <c r="H2" s="2" t="inlineStr">
        <is>
          <t>Jun. 30, 2015</t>
        </is>
      </c>
      <c r="I2" s="2" t="inlineStr">
        <is>
          <t>Dec. 31, 2013</t>
        </is>
      </c>
      <c r="J2" s="2" t="inlineStr">
        <is>
          <t>Apr. 30, 2012</t>
        </is>
      </c>
      <c r="K2" s="2" t="inlineStr">
        <is>
          <t>Dec. 31, 2011</t>
        </is>
      </c>
    </row>
    <row r="3">
      <c r="A3" s="3" t="inlineStr">
        <is>
          <t>Debt Instrument [Line Items]</t>
        </is>
      </c>
    </row>
    <row r="4">
      <c r="A4" s="4" t="inlineStr">
        <is>
          <t>Percentage of wholly owned subsidiary</t>
        </is>
      </c>
      <c r="C4" s="4" t="inlineStr">
        <is>
          <t>100.00%</t>
        </is>
      </c>
      <c r="E4" s="4" t="inlineStr">
        <is>
          <t>100.00%</t>
        </is>
      </c>
    </row>
    <row r="5">
      <c r="A5" s="4" t="inlineStr">
        <is>
          <t>Loss on extinguishment of debt</t>
        </is>
      </c>
      <c r="E5" s="7" t="n">
        <v>0</v>
      </c>
      <c r="F5" s="7" t="n">
        <v>5635000</v>
      </c>
      <c r="G5" s="7" t="n">
        <v>0</v>
      </c>
    </row>
    <row r="6">
      <c r="A6" s="4" t="inlineStr">
        <is>
          <t>Senior Notes [Member] | 7.15% senior notes due 2020 [Member]</t>
        </is>
      </c>
    </row>
    <row r="7">
      <c r="A7" s="3" t="inlineStr">
        <is>
          <t>Debt Instrument [Line Items]</t>
        </is>
      </c>
    </row>
    <row r="8">
      <c r="A8" s="4" t="inlineStr">
        <is>
          <t>Aggregate principal amount of offering</t>
        </is>
      </c>
      <c r="K8" s="7" t="n">
        <v>200000000</v>
      </c>
    </row>
    <row r="9">
      <c r="A9" s="4" t="inlineStr">
        <is>
          <t>Debt instrument, stated rate</t>
        </is>
      </c>
      <c r="K9" s="4" t="inlineStr">
        <is>
          <t>7.15%</t>
        </is>
      </c>
    </row>
    <row r="10">
      <c r="A10" s="4" t="inlineStr">
        <is>
          <t>Add-on to existing 7.50% senior notes</t>
        </is>
      </c>
      <c r="I10" s="7" t="n">
        <v>100000000</v>
      </c>
    </row>
    <row r="11">
      <c r="A11" s="4" t="inlineStr">
        <is>
          <t>Effective percentage of debt instrument</t>
        </is>
      </c>
      <c r="K11" s="4" t="inlineStr">
        <is>
          <t>7.50%</t>
        </is>
      </c>
    </row>
    <row r="12">
      <c r="A12" s="4" t="inlineStr">
        <is>
          <t>Loss on extinguishment of debt</t>
        </is>
      </c>
      <c r="C12" s="7" t="n">
        <v>5600000</v>
      </c>
    </row>
    <row r="13">
      <c r="A13" s="4" t="inlineStr">
        <is>
          <t>Senior Notes [Member] | 7.00% senior notes due 2022 [Member]</t>
        </is>
      </c>
    </row>
    <row r="14">
      <c r="A14" s="3" t="inlineStr">
        <is>
          <t>Debt Instrument [Line Items]</t>
        </is>
      </c>
    </row>
    <row r="15">
      <c r="A15" s="4" t="inlineStr">
        <is>
          <t>Aggregate principal amount of offering</t>
        </is>
      </c>
      <c r="J15" s="7" t="n">
        <v>300000000</v>
      </c>
    </row>
    <row r="16">
      <c r="A16" s="4" t="inlineStr">
        <is>
          <t>Debt instrument, stated rate</t>
        </is>
      </c>
      <c r="C16" s="4" t="inlineStr">
        <is>
          <t>7.00%</t>
        </is>
      </c>
      <c r="E16" s="4" t="inlineStr">
        <is>
          <t>7.00%</t>
        </is>
      </c>
      <c r="F16" s="4" t="inlineStr">
        <is>
          <t>7.00%</t>
        </is>
      </c>
      <c r="J16" s="4" t="inlineStr">
        <is>
          <t>7.00%</t>
        </is>
      </c>
    </row>
    <row r="17">
      <c r="A17" s="4" t="inlineStr">
        <is>
          <t>Senior Notes [Member] | 6.25% senior notes due 2015 [Member]</t>
        </is>
      </c>
    </row>
    <row r="18">
      <c r="A18" s="3" t="inlineStr">
        <is>
          <t>Debt Instrument [Line Items]</t>
        </is>
      </c>
    </row>
    <row r="19">
      <c r="A19" s="4" t="inlineStr">
        <is>
          <t>Debt instrument, stated rate</t>
        </is>
      </c>
      <c r="J19" s="4" t="inlineStr">
        <is>
          <t>6.25%</t>
        </is>
      </c>
    </row>
    <row r="20">
      <c r="A20" s="4" t="inlineStr">
        <is>
          <t>Aggregate principal amount repurchased</t>
        </is>
      </c>
      <c r="J20" s="7" t="n">
        <v>285000000</v>
      </c>
    </row>
    <row r="21">
      <c r="A21" s="4" t="inlineStr">
        <is>
          <t>Senior Notes [Member] | 7.731% senior subordinated notes due 2017 [Member]</t>
        </is>
      </c>
    </row>
    <row r="22">
      <c r="A22" s="3" t="inlineStr">
        <is>
          <t>Debt Instrument [Line Items]</t>
        </is>
      </c>
    </row>
    <row r="23">
      <c r="A23" s="4" t="inlineStr">
        <is>
          <t>Debt instrument, stated rate</t>
        </is>
      </c>
      <c r="J23" s="4" t="inlineStr">
        <is>
          <t>7.731%</t>
        </is>
      </c>
    </row>
    <row r="24">
      <c r="A24" s="4" t="inlineStr">
        <is>
          <t>Aggregate principal amount repurchased</t>
        </is>
      </c>
      <c r="J24" s="7" t="n">
        <v>26100000</v>
      </c>
    </row>
    <row r="25">
      <c r="A25" s="4" t="inlineStr">
        <is>
          <t>Senior Notes [Member] | 6.00% senior notes due 2025 [Member]</t>
        </is>
      </c>
    </row>
    <row r="26">
      <c r="A26" s="3" t="inlineStr">
        <is>
          <t>Debt Instrument [Line Items]</t>
        </is>
      </c>
    </row>
    <row r="27">
      <c r="A27" s="4" t="inlineStr">
        <is>
          <t>Aggregate principal amount of offering</t>
        </is>
      </c>
      <c r="C27" s="7" t="n">
        <v>200000000</v>
      </c>
      <c r="E27" s="7" t="n">
        <v>200000000</v>
      </c>
      <c r="H27" s="7" t="n">
        <v>200000000</v>
      </c>
    </row>
    <row r="28">
      <c r="A28" s="4" t="inlineStr">
        <is>
          <t>Debt instrument, stated rate</t>
        </is>
      </c>
      <c r="C28" s="4" t="inlineStr">
        <is>
          <t>6.00%</t>
        </is>
      </c>
      <c r="E28" s="4" t="inlineStr">
        <is>
          <t>6.00%</t>
        </is>
      </c>
      <c r="F28" s="4" t="inlineStr">
        <is>
          <t>6.00%</t>
        </is>
      </c>
      <c r="H28" s="4" t="inlineStr">
        <is>
          <t>6.00%</t>
        </is>
      </c>
    </row>
    <row r="29">
      <c r="A29" s="4" t="inlineStr">
        <is>
          <t>Senior Notes [Member] | Senior Notes Due 2025, Additional Notes [Member]</t>
        </is>
      </c>
    </row>
    <row r="30">
      <c r="A30" s="3" t="inlineStr">
        <is>
          <t>Debt Instrument [Line Items]</t>
        </is>
      </c>
    </row>
    <row r="31">
      <c r="A31" s="4" t="inlineStr">
        <is>
          <t>Aggregate principal amount of offering</t>
        </is>
      </c>
      <c r="D31" s="7" t="n">
        <v>200000000</v>
      </c>
    </row>
    <row r="32">
      <c r="A32" s="4" t="inlineStr">
        <is>
          <t>Debt issuance price, percentage</t>
        </is>
      </c>
      <c r="D32" s="4" t="inlineStr">
        <is>
          <t>103.00%</t>
        </is>
      </c>
    </row>
    <row r="33">
      <c r="A33" s="4" t="inlineStr">
        <is>
          <t>Senior Notes [Member] | Senior Notes Due Two Thousand Twenty Five, Combined Amount [Member]</t>
        </is>
      </c>
    </row>
    <row r="34">
      <c r="A34" s="3" t="inlineStr">
        <is>
          <t>Debt Instrument [Line Items]</t>
        </is>
      </c>
    </row>
    <row r="35">
      <c r="A35" s="4" t="inlineStr">
        <is>
          <t>Aggregate principal amount of offering</t>
        </is>
      </c>
      <c r="C35" s="7" t="n">
        <v>400000000</v>
      </c>
      <c r="E35" s="7" t="n">
        <v>400000000</v>
      </c>
    </row>
    <row r="36">
      <c r="A36" s="4" t="inlineStr">
        <is>
          <t>Debt instrument, stated rate</t>
        </is>
      </c>
      <c r="C36" s="4" t="inlineStr">
        <is>
          <t>6.00%</t>
        </is>
      </c>
      <c r="E36" s="4" t="inlineStr">
        <is>
          <t>6.00%</t>
        </is>
      </c>
      <c r="F36" s="4" t="inlineStr">
        <is>
          <t>6.00%</t>
        </is>
      </c>
    </row>
    <row r="37">
      <c r="A37" s="4" t="inlineStr">
        <is>
          <t>Senior Notes [Member] | 4.50% senior notes due 2018 [Member]</t>
        </is>
      </c>
    </row>
    <row r="38">
      <c r="A38" s="3" t="inlineStr">
        <is>
          <t>Debt Instrument [Line Items]</t>
        </is>
      </c>
    </row>
    <row r="39">
      <c r="A39" s="4" t="inlineStr">
        <is>
          <t>Debt instrument, stated rate</t>
        </is>
      </c>
      <c r="D39" s="4" t="inlineStr">
        <is>
          <t>4.50%</t>
        </is>
      </c>
    </row>
    <row r="40">
      <c r="A40" s="4" t="inlineStr">
        <is>
          <t>Repayments of debt</t>
        </is>
      </c>
      <c r="D40" s="7" t="n">
        <v>175000000</v>
      </c>
    </row>
    <row r="41">
      <c r="A41" s="4" t="inlineStr">
        <is>
          <t>Senior Notes [Member] | 5.125% senior notes due 2027 [Member]</t>
        </is>
      </c>
    </row>
    <row r="42">
      <c r="A42" s="3" t="inlineStr">
        <is>
          <t>Debt Instrument [Line Items]</t>
        </is>
      </c>
    </row>
    <row r="43">
      <c r="A43" s="4" t="inlineStr">
        <is>
          <t>Aggregate principal amount of offering</t>
        </is>
      </c>
      <c r="B43" s="7" t="n">
        <v>300000000</v>
      </c>
    </row>
    <row r="44">
      <c r="A44" s="4" t="inlineStr">
        <is>
          <t>Debt instrument, stated rate</t>
        </is>
      </c>
      <c r="B44" s="4" t="inlineStr">
        <is>
          <t>5.125%</t>
        </is>
      </c>
      <c r="C44" s="4" t="inlineStr">
        <is>
          <t>5.125%</t>
        </is>
      </c>
      <c r="E44" s="4" t="inlineStr">
        <is>
          <t>5.125%</t>
        </is>
      </c>
      <c r="F44" s="4" t="inlineStr">
        <is>
          <t>5.125%</t>
        </is>
      </c>
    </row>
    <row r="45">
      <c r="A45" s="4" t="inlineStr">
        <is>
          <t>Senior Notes [Member] | 1.875% convertible senior notes due 2032 [Member]</t>
        </is>
      </c>
    </row>
    <row r="46">
      <c r="A46" s="3" t="inlineStr">
        <is>
          <t>Debt Instrument [Line Items]</t>
        </is>
      </c>
    </row>
    <row r="47">
      <c r="A47" s="4" t="inlineStr">
        <is>
          <t>Aggregate principal amount repurchased</t>
        </is>
      </c>
      <c r="B47" s="7" t="n">
        <v>126500000</v>
      </c>
    </row>
    <row r="48">
      <c r="A48" s="4" t="inlineStr">
        <is>
          <t>Percentage of principal in the event of a repurchase</t>
        </is>
      </c>
      <c r="B48" s="4" t="inlineStr">
        <is>
          <t>100.00%</t>
        </is>
      </c>
    </row>
    <row r="49">
      <c r="A49" s="4" t="inlineStr">
        <is>
          <t>Senior Notes [Member] | 1.875% convertible senior notes due 2032 [Member] | Privately negotiated transactions</t>
        </is>
      </c>
    </row>
    <row r="50">
      <c r="A50" s="3" t="inlineStr">
        <is>
          <t>Debt Instrument [Line Items]</t>
        </is>
      </c>
    </row>
    <row r="51">
      <c r="A51" s="4" t="inlineStr">
        <is>
          <t>Aggregate principal amount repurchased</t>
        </is>
      </c>
      <c r="B51" s="7" t="n">
        <v>51900000</v>
      </c>
    </row>
    <row r="52">
      <c r="A52" s="4" t="inlineStr">
        <is>
          <t>Senior Notes [Member] | 1.875% convertible senior notes due 2032 [Member] | Remaining redemptions</t>
        </is>
      </c>
    </row>
    <row r="53">
      <c r="A53" s="3" t="inlineStr">
        <is>
          <t>Debt Instrument [Line Items]</t>
        </is>
      </c>
    </row>
    <row r="54">
      <c r="A54" s="4" t="inlineStr">
        <is>
          <t>Aggregate principal amount repurchased</t>
        </is>
      </c>
      <c r="B54" s="7" t="n">
        <v>74600000</v>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7" t="n">
        <v>423475</v>
      </c>
      <c r="C4" s="7" t="n">
        <v>249663</v>
      </c>
      <c r="D4" s="7" t="n">
        <v>227332</v>
      </c>
    </row>
    <row r="5">
      <c r="A5" s="3" t="inlineStr">
        <is>
          <t>Adjustments to reconcile net earnings to net cash provided by operating activities:</t>
        </is>
      </c>
    </row>
    <row r="6">
      <c r="A6" s="4" t="inlineStr">
        <is>
          <t>Depreciation and amortization</t>
        </is>
      </c>
      <c r="B6" s="6" t="n">
        <v>31052</v>
      </c>
      <c r="C6" s="6" t="n">
        <v>27923</v>
      </c>
      <c r="D6" s="6" t="n">
        <v>26966</v>
      </c>
    </row>
    <row r="7">
      <c r="A7" s="4" t="inlineStr">
        <is>
          <t>Stock-based compensation</t>
        </is>
      </c>
      <c r="B7" s="6" t="n">
        <v>19995</v>
      </c>
      <c r="C7" s="6" t="n">
        <v>19607</v>
      </c>
      <c r="D7" s="6" t="n">
        <v>17170</v>
      </c>
    </row>
    <row r="8">
      <c r="A8" s="4" t="inlineStr">
        <is>
          <t>Loss on extinguishment of debt</t>
        </is>
      </c>
      <c r="B8" s="6" t="n">
        <v>0</v>
      </c>
      <c r="C8" s="6" t="n">
        <v>5635</v>
      </c>
      <c r="D8" s="6" t="n">
        <v>0</v>
      </c>
    </row>
    <row r="9">
      <c r="A9" s="4" t="inlineStr">
        <is>
          <t>Equity in earnings from unconsolidated entities</t>
        </is>
      </c>
      <c r="B9" s="6" t="n">
        <v>-4496</v>
      </c>
      <c r="C9" s="6" t="n">
        <v>-11945</v>
      </c>
      <c r="D9" s="6" t="n">
        <v>-16333</v>
      </c>
    </row>
    <row r="10">
      <c r="A10" s="4" t="inlineStr">
        <is>
          <t>Deferred tax asset revaluation</t>
        </is>
      </c>
      <c r="B10" s="6" t="n">
        <v>0</v>
      </c>
      <c r="C10" s="6" t="n">
        <v>0</v>
      </c>
      <c r="D10" s="6" t="n">
        <v>-2741</v>
      </c>
    </row>
    <row r="11">
      <c r="A11" s="4" t="inlineStr">
        <is>
          <t>Distributions of earnings from unconsolidated entities</t>
        </is>
      </c>
      <c r="B11" s="6" t="n">
        <v>3594</v>
      </c>
      <c r="C11" s="6" t="n">
        <v>13438</v>
      </c>
      <c r="D11" s="6" t="n">
        <v>16142</v>
      </c>
    </row>
    <row r="12">
      <c r="A12" s="4" t="inlineStr">
        <is>
          <t>Other</t>
        </is>
      </c>
      <c r="B12" s="6" t="n">
        <v>14406</v>
      </c>
      <c r="C12" s="6" t="n">
        <v>9273</v>
      </c>
      <c r="D12" s="6" t="n">
        <v>15847</v>
      </c>
    </row>
    <row r="13">
      <c r="A13" s="3" t="inlineStr">
        <is>
          <t>Changes in assets and liabilities:</t>
        </is>
      </c>
    </row>
    <row r="14">
      <c r="A14" s="4" t="inlineStr">
        <is>
          <t>(Increase)/decrease in real estate</t>
        </is>
      </c>
      <c r="B14" s="6" t="n">
        <v>-40089</v>
      </c>
      <c r="C14" s="6" t="n">
        <v>3621</v>
      </c>
      <c r="D14" s="6" t="n">
        <v>-19426</v>
      </c>
    </row>
    <row r="15">
      <c r="A15" s="4" t="inlineStr">
        <is>
          <t>(Increase)/decrease in deposits on real estate under option or contract</t>
        </is>
      </c>
      <c r="B15" s="6" t="n">
        <v>-9477</v>
      </c>
      <c r="C15" s="6" t="n">
        <v>453</v>
      </c>
      <c r="D15" s="6" t="n">
        <v>12444</v>
      </c>
    </row>
    <row r="16">
      <c r="A16" s="4" t="inlineStr">
        <is>
          <t>Decrease/(increase) in receivables, prepaids and other assets</t>
        </is>
      </c>
      <c r="B16" s="6" t="n">
        <v>2130</v>
      </c>
      <c r="C16" s="6" t="n">
        <v>-9112</v>
      </c>
      <c r="D16" s="6" t="n">
        <v>3042</v>
      </c>
    </row>
    <row r="17">
      <c r="A17" s="4" t="inlineStr">
        <is>
          <t>Increase/(decrease) in accounts payable and accrued liabilities</t>
        </is>
      </c>
      <c r="B17" s="6" t="n">
        <v>88942</v>
      </c>
      <c r="C17" s="6" t="n">
        <v>42654</v>
      </c>
      <c r="D17" s="6" t="n">
        <v>-12820</v>
      </c>
    </row>
    <row r="18">
      <c r="A18" s="4" t="inlineStr">
        <is>
          <t>Increase/(decrease) in home sale deposits</t>
        </is>
      </c>
      <c r="B18" s="6" t="n">
        <v>828</v>
      </c>
      <c r="C18" s="6" t="n">
        <v>-4390</v>
      </c>
      <c r="D18" s="6" t="n">
        <v>-5423</v>
      </c>
    </row>
    <row r="19">
      <c r="A19" s="4" t="inlineStr">
        <is>
          <t>Net cash provided by operating activities</t>
        </is>
      </c>
      <c r="B19" s="6" t="n">
        <v>530360</v>
      </c>
      <c r="C19" s="6" t="n">
        <v>346820</v>
      </c>
      <c r="D19" s="6" t="n">
        <v>262200</v>
      </c>
    </row>
    <row r="20">
      <c r="A20" s="3" t="inlineStr">
        <is>
          <t>Cash flows from investing activities:</t>
        </is>
      </c>
    </row>
    <row r="21">
      <c r="A21" s="4" t="inlineStr">
        <is>
          <t>Investments in unconsolidated entities</t>
        </is>
      </c>
      <c r="B21" s="6" t="n">
        <v>-5</v>
      </c>
      <c r="C21" s="6" t="n">
        <v>-1113</v>
      </c>
      <c r="D21" s="6" t="n">
        <v>-808</v>
      </c>
    </row>
    <row r="22">
      <c r="A22" s="4" t="inlineStr">
        <is>
          <t>Distributions of capital from unconsolidated entities</t>
        </is>
      </c>
      <c r="B22" s="6" t="n">
        <v>1000</v>
      </c>
      <c r="C22" s="6" t="n">
        <v>11550</v>
      </c>
      <c r="D22" s="6" t="n">
        <v>597</v>
      </c>
    </row>
    <row r="23">
      <c r="A23" s="4" t="inlineStr">
        <is>
          <t>Purchases of property and equipment</t>
        </is>
      </c>
      <c r="B23" s="6" t="n">
        <v>-19932</v>
      </c>
      <c r="C23" s="6" t="n">
        <v>-24385</v>
      </c>
      <c r="D23" s="6" t="n">
        <v>-33415</v>
      </c>
    </row>
    <row r="24">
      <c r="A24" s="4" t="inlineStr">
        <is>
          <t>Proceeds from sales of property and equipment</t>
        </is>
      </c>
      <c r="B24" s="6" t="n">
        <v>703</v>
      </c>
      <c r="C24" s="6" t="n">
        <v>459</v>
      </c>
      <c r="D24" s="6" t="n">
        <v>99</v>
      </c>
    </row>
    <row r="25">
      <c r="A25" s="4" t="inlineStr">
        <is>
          <t>Maturities/sales of investments and securities</t>
        </is>
      </c>
      <c r="B25" s="6" t="n">
        <v>2489</v>
      </c>
      <c r="C25" s="6" t="n">
        <v>754</v>
      </c>
      <c r="D25" s="6" t="n">
        <v>1181</v>
      </c>
    </row>
    <row r="26">
      <c r="A26" s="4" t="inlineStr">
        <is>
          <t>Payments to purchase investments and securities</t>
        </is>
      </c>
      <c r="B26" s="6" t="n">
        <v>-2489</v>
      </c>
      <c r="C26" s="6" t="n">
        <v>-754</v>
      </c>
      <c r="D26" s="6" t="n">
        <v>-1181</v>
      </c>
    </row>
    <row r="27">
      <c r="A27" s="4" t="inlineStr">
        <is>
          <t>Net cash used in investing activities</t>
        </is>
      </c>
      <c r="B27" s="6" t="n">
        <v>-18234</v>
      </c>
      <c r="C27" s="6" t="n">
        <v>-13489</v>
      </c>
      <c r="D27" s="6" t="n">
        <v>-33527</v>
      </c>
    </row>
    <row r="28">
      <c r="A28" s="3" t="inlineStr">
        <is>
          <t>Cash flows from financing activities:</t>
        </is>
      </c>
    </row>
    <row r="29">
      <c r="A29" s="4" t="inlineStr">
        <is>
          <t>Repayment of loans payable and other borrowings</t>
        </is>
      </c>
      <c r="B29" s="6" t="n">
        <v>-16379</v>
      </c>
      <c r="C29" s="6" t="n">
        <v>-3676</v>
      </c>
      <c r="D29" s="6" t="n">
        <v>-15755</v>
      </c>
    </row>
    <row r="30">
      <c r="A30" s="4" t="inlineStr">
        <is>
          <t>Repayment of senior notes and senior convertible notes</t>
        </is>
      </c>
      <c r="B30" s="6" t="n">
        <v>0</v>
      </c>
      <c r="C30" s="6" t="n">
        <v>-305620</v>
      </c>
      <c r="D30" s="6" t="n">
        <v>-175000</v>
      </c>
    </row>
    <row r="31">
      <c r="A31" s="4" t="inlineStr">
        <is>
          <t>Proceeds from issuance of senior notes</t>
        </is>
      </c>
      <c r="B31" s="6" t="n">
        <v>0</v>
      </c>
      <c r="C31" s="6" t="n">
        <v>0</v>
      </c>
      <c r="D31" s="6" t="n">
        <v>206000</v>
      </c>
    </row>
    <row r="32">
      <c r="A32" s="4" t="inlineStr">
        <is>
          <t>Payment of debt issuance costs</t>
        </is>
      </c>
      <c r="B32" s="6" t="n">
        <v>0</v>
      </c>
      <c r="C32" s="6" t="n">
        <v>0</v>
      </c>
      <c r="D32" s="6" t="n">
        <v>-3198</v>
      </c>
    </row>
    <row r="33">
      <c r="A33" s="4" t="inlineStr">
        <is>
          <t>Repurchase of shares</t>
        </is>
      </c>
      <c r="B33" s="6" t="n">
        <v>-69592</v>
      </c>
      <c r="C33" s="6" t="n">
        <v>-16035</v>
      </c>
      <c r="D33" s="6" t="n">
        <v>-100000</v>
      </c>
    </row>
    <row r="34">
      <c r="A34" s="4" t="inlineStr">
        <is>
          <t>Net cash used in financing activities</t>
        </is>
      </c>
      <c r="B34" s="6" t="n">
        <v>-85971</v>
      </c>
      <c r="C34" s="6" t="n">
        <v>-325331</v>
      </c>
      <c r="D34" s="6" t="n">
        <v>-87953</v>
      </c>
    </row>
    <row r="35">
      <c r="A35" s="4" t="inlineStr">
        <is>
          <t>Net increase in cash and cash equivalents</t>
        </is>
      </c>
      <c r="B35" s="6" t="n">
        <v>426155</v>
      </c>
      <c r="C35" s="6" t="n">
        <v>8000</v>
      </c>
      <c r="D35" s="6" t="n">
        <v>140720</v>
      </c>
    </row>
    <row r="36">
      <c r="A36" s="4" t="inlineStr">
        <is>
          <t>Cash and cash equivalents, beginning of year</t>
        </is>
      </c>
      <c r="B36" s="6" t="n">
        <v>319466</v>
      </c>
      <c r="C36" s="6" t="n">
        <v>311466</v>
      </c>
      <c r="D36" s="6" t="n">
        <v>170746</v>
      </c>
    </row>
    <row r="37">
      <c r="A37" s="4" t="inlineStr">
        <is>
          <t>Cash and cash equivalents, end of year</t>
        </is>
      </c>
      <c r="B37" s="7" t="n">
        <v>745621</v>
      </c>
      <c r="C37" s="7" t="n">
        <v>319466</v>
      </c>
      <c r="D37" s="7" t="n">
        <v>311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NIOR NOTES, NET - Schedule of Principal Maturities of Senior and Senior Convertible Notes (Details) - Senior Notes [Member] - Senior and senior convertible notes [Member] $ in Thousands</t>
        </is>
      </c>
      <c r="B1" s="2" t="inlineStr">
        <is>
          <t>Dec. 31, 2020USD ($)</t>
        </is>
      </c>
    </row>
    <row r="2">
      <c r="A2" s="3" t="inlineStr">
        <is>
          <t>Long-term Debt, Fiscal Year Maturity [Abstract]</t>
        </is>
      </c>
    </row>
    <row r="3">
      <c r="A3" s="4" t="inlineStr">
        <is>
          <t>2021</t>
        </is>
      </c>
      <c r="B3" s="7" t="n">
        <v>0</v>
      </c>
    </row>
    <row r="4">
      <c r="A4" s="4" t="inlineStr">
        <is>
          <t>2022</t>
        </is>
      </c>
      <c r="B4" s="6" t="n">
        <v>300000</v>
      </c>
    </row>
    <row r="5">
      <c r="A5" s="4" t="inlineStr">
        <is>
          <t>2023</t>
        </is>
      </c>
      <c r="B5" s="6" t="n">
        <v>0</v>
      </c>
    </row>
    <row r="6">
      <c r="A6" s="4" t="inlineStr">
        <is>
          <t>2024</t>
        </is>
      </c>
      <c r="B6" s="6" t="n">
        <v>0</v>
      </c>
    </row>
    <row r="7">
      <c r="A7" s="4" t="inlineStr">
        <is>
          <t>2025</t>
        </is>
      </c>
      <c r="B7" s="6" t="n">
        <v>400000</v>
      </c>
    </row>
    <row r="8">
      <c r="A8" s="4" t="inlineStr">
        <is>
          <t>Thereafter</t>
        </is>
      </c>
      <c r="B8" s="6" t="n">
        <v>300000</v>
      </c>
    </row>
    <row r="9">
      <c r="A9" s="4" t="inlineStr">
        <is>
          <t>Total</t>
        </is>
      </c>
      <c r="B9" s="7"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s>
  <sheetData>
    <row r="1">
      <c r="A1" s="1" t="inlineStr">
        <is>
          <t>FAIR VALUE DISCLOSURES - Schedule of Fair Value of Fixed-Rate Debt (Details) - Senior Notes [Member] - USD ($)</t>
        </is>
      </c>
      <c r="B1" s="2" t="inlineStr">
        <is>
          <t>Dec. 31, 2020</t>
        </is>
      </c>
      <c r="C1" s="2" t="inlineStr">
        <is>
          <t>Dec. 31, 2019</t>
        </is>
      </c>
      <c r="D1" s="2" t="inlineStr">
        <is>
          <t>Mar. 31, 2018</t>
        </is>
      </c>
      <c r="E1" s="2" t="inlineStr">
        <is>
          <t>Jun. 30, 2017</t>
        </is>
      </c>
      <c r="F1" s="2" t="inlineStr">
        <is>
          <t>Jun. 30, 2015</t>
        </is>
      </c>
      <c r="G1" s="2" t="inlineStr">
        <is>
          <t>Apr. 30, 2012</t>
        </is>
      </c>
      <c r="H1" s="2" t="inlineStr">
        <is>
          <t>Dec. 31, 2011</t>
        </is>
      </c>
    </row>
    <row r="2">
      <c r="A2" s="4" t="inlineStr">
        <is>
          <t>4.50% senior notes [Member]</t>
        </is>
      </c>
    </row>
    <row r="3">
      <c r="A3" s="3" t="inlineStr">
        <is>
          <t>Fair value of fixed-rate debt</t>
        </is>
      </c>
    </row>
    <row r="4">
      <c r="A4" s="4" t="inlineStr">
        <is>
          <t>Debt instrument, stated rate</t>
        </is>
      </c>
      <c r="D4" s="4" t="inlineStr">
        <is>
          <t>4.50%</t>
        </is>
      </c>
    </row>
    <row r="5">
      <c r="A5" s="4" t="inlineStr">
        <is>
          <t>7.15% senior notes [Member]</t>
        </is>
      </c>
    </row>
    <row r="6">
      <c r="A6" s="3" t="inlineStr">
        <is>
          <t>Debt Instrument [Line Items]</t>
        </is>
      </c>
    </row>
    <row r="7">
      <c r="A7" s="4" t="inlineStr">
        <is>
          <t>Aggregate Principal</t>
        </is>
      </c>
      <c r="H7" s="7" t="n">
        <v>200000000</v>
      </c>
    </row>
    <row r="8">
      <c r="A8" s="3" t="inlineStr">
        <is>
          <t>Fair value of fixed-rate debt</t>
        </is>
      </c>
    </row>
    <row r="9">
      <c r="A9" s="4" t="inlineStr">
        <is>
          <t>Debt instrument, stated rate</t>
        </is>
      </c>
      <c r="H9" s="4" t="inlineStr">
        <is>
          <t>7.15%</t>
        </is>
      </c>
    </row>
    <row r="10">
      <c r="A10" s="4" t="inlineStr">
        <is>
          <t>7.00% senior notes [Member]</t>
        </is>
      </c>
    </row>
    <row r="11">
      <c r="A11" s="3" t="inlineStr">
        <is>
          <t>Debt Instrument [Line Items]</t>
        </is>
      </c>
    </row>
    <row r="12">
      <c r="A12" s="4" t="inlineStr">
        <is>
          <t>Aggregate Principal</t>
        </is>
      </c>
      <c r="G12" s="7" t="n">
        <v>300000000</v>
      </c>
    </row>
    <row r="13">
      <c r="A13" s="3" t="inlineStr">
        <is>
          <t>Fair value of fixed-rate debt</t>
        </is>
      </c>
    </row>
    <row r="14">
      <c r="A14" s="4" t="inlineStr">
        <is>
          <t>Debt instrument, stated rate</t>
        </is>
      </c>
      <c r="B14" s="4" t="inlineStr">
        <is>
          <t>7.00%</t>
        </is>
      </c>
      <c r="C14" s="4" t="inlineStr">
        <is>
          <t>7.00%</t>
        </is>
      </c>
      <c r="G14" s="4" t="inlineStr">
        <is>
          <t>7.00%</t>
        </is>
      </c>
    </row>
    <row r="15">
      <c r="A15" s="4" t="inlineStr">
        <is>
          <t>7.00% senior notes [Member] | Level 2 [Member]</t>
        </is>
      </c>
    </row>
    <row r="16">
      <c r="A16" s="3" t="inlineStr">
        <is>
          <t>Debt Instrument [Line Items]</t>
        </is>
      </c>
    </row>
    <row r="17">
      <c r="A17" s="4" t="inlineStr">
        <is>
          <t>Aggregate Principal</t>
        </is>
      </c>
      <c r="B17" s="7" t="n">
        <v>300000000</v>
      </c>
      <c r="C17" s="7" t="n">
        <v>300000000</v>
      </c>
    </row>
    <row r="18">
      <c r="A18" s="3" t="inlineStr">
        <is>
          <t>Fair value of fixed-rate debt</t>
        </is>
      </c>
    </row>
    <row r="19">
      <c r="A19" s="4" t="inlineStr">
        <is>
          <t>Estimated  Fair Value</t>
        </is>
      </c>
      <c r="B19" s="6" t="n">
        <v>319758000</v>
      </c>
      <c r="C19" s="7" t="n">
        <v>327390000</v>
      </c>
    </row>
    <row r="20">
      <c r="A20" s="4" t="inlineStr">
        <is>
          <t>6.00% senior notes [Member]</t>
        </is>
      </c>
    </row>
    <row r="21">
      <c r="A21" s="3" t="inlineStr">
        <is>
          <t>Debt Instrument [Line Items]</t>
        </is>
      </c>
    </row>
    <row r="22">
      <c r="A22" s="4" t="inlineStr">
        <is>
          <t>Aggregate Principal</t>
        </is>
      </c>
      <c r="B22" s="7" t="n">
        <v>200000000</v>
      </c>
      <c r="F22" s="7" t="n">
        <v>200000000</v>
      </c>
    </row>
    <row r="23">
      <c r="A23" s="3" t="inlineStr">
        <is>
          <t>Fair value of fixed-rate debt</t>
        </is>
      </c>
    </row>
    <row r="24">
      <c r="A24" s="4" t="inlineStr">
        <is>
          <t>Debt instrument, stated rate</t>
        </is>
      </c>
      <c r="B24" s="4" t="inlineStr">
        <is>
          <t>6.00%</t>
        </is>
      </c>
      <c r="C24" s="4" t="inlineStr">
        <is>
          <t>6.00%</t>
        </is>
      </c>
      <c r="F24" s="4" t="inlineStr">
        <is>
          <t>6.00%</t>
        </is>
      </c>
    </row>
    <row r="25">
      <c r="A25" s="4" t="inlineStr">
        <is>
          <t>6.00% senior notes [Member] | Level 2 [Member]</t>
        </is>
      </c>
    </row>
    <row r="26">
      <c r="A26" s="3" t="inlineStr">
        <is>
          <t>Debt Instrument [Line Items]</t>
        </is>
      </c>
    </row>
    <row r="27">
      <c r="A27" s="4" t="inlineStr">
        <is>
          <t>Aggregate Principal</t>
        </is>
      </c>
      <c r="B27" s="7" t="n">
        <v>400000000</v>
      </c>
      <c r="C27" s="7" t="n">
        <v>400000000</v>
      </c>
    </row>
    <row r="28">
      <c r="A28" s="3" t="inlineStr">
        <is>
          <t>Fair value of fixed-rate debt</t>
        </is>
      </c>
    </row>
    <row r="29">
      <c r="A29" s="4" t="inlineStr">
        <is>
          <t>Estimated  Fair Value</t>
        </is>
      </c>
      <c r="B29" s="7" t="n">
        <v>451913000</v>
      </c>
      <c r="C29" s="7" t="n">
        <v>449200000</v>
      </c>
    </row>
    <row r="30">
      <c r="A30" s="4" t="inlineStr">
        <is>
          <t>5.125% senior notes [Member]</t>
        </is>
      </c>
    </row>
    <row r="31">
      <c r="A31" s="3" t="inlineStr">
        <is>
          <t>Debt Instrument [Line Items]</t>
        </is>
      </c>
    </row>
    <row r="32">
      <c r="A32" s="4" t="inlineStr">
        <is>
          <t>Aggregate Principal</t>
        </is>
      </c>
      <c r="E32" s="7" t="n">
        <v>300000000</v>
      </c>
    </row>
    <row r="33">
      <c r="A33" s="3" t="inlineStr">
        <is>
          <t>Fair value of fixed-rate debt</t>
        </is>
      </c>
    </row>
    <row r="34">
      <c r="A34" s="4" t="inlineStr">
        <is>
          <t>Debt instrument, stated rate</t>
        </is>
      </c>
      <c r="B34" s="4" t="inlineStr">
        <is>
          <t>5.125%</t>
        </is>
      </c>
      <c r="C34" s="4" t="inlineStr">
        <is>
          <t>5.125%</t>
        </is>
      </c>
      <c r="E34" s="4" t="inlineStr">
        <is>
          <t>5.125%</t>
        </is>
      </c>
    </row>
    <row r="35">
      <c r="A35" s="4" t="inlineStr">
        <is>
          <t>5.125% senior notes [Member] | Level 2 [Member]</t>
        </is>
      </c>
    </row>
    <row r="36">
      <c r="A36" s="3" t="inlineStr">
        <is>
          <t>Debt Instrument [Line Items]</t>
        </is>
      </c>
    </row>
    <row r="37">
      <c r="A37" s="4" t="inlineStr">
        <is>
          <t>Aggregate Principal</t>
        </is>
      </c>
      <c r="B37" s="7" t="n">
        <v>300000000</v>
      </c>
      <c r="C37" s="7" t="n">
        <v>300000000</v>
      </c>
    </row>
    <row r="38">
      <c r="A38" s="3" t="inlineStr">
        <is>
          <t>Fair value of fixed-rate debt</t>
        </is>
      </c>
    </row>
    <row r="39">
      <c r="A39" s="4" t="inlineStr">
        <is>
          <t>Estimated  Fair Value</t>
        </is>
      </c>
      <c r="B39" s="7" t="n">
        <v>333328000</v>
      </c>
      <c r="C39" s="7" t="n">
        <v>319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chedule of Impairment (Details) - USD ($) $ in Thousands</t>
        </is>
      </c>
      <c r="B1" s="2" t="inlineStr">
        <is>
          <t>12 Months Ended</t>
        </is>
      </c>
    </row>
    <row r="2">
      <c r="B2" s="2" t="inlineStr">
        <is>
          <t>Dec. 31, 2020</t>
        </is>
      </c>
      <c r="C2" s="2" t="inlineStr">
        <is>
          <t>Dec. 31, 2019</t>
        </is>
      </c>
    </row>
    <row r="3">
      <c r="A3" s="3" t="inlineStr">
        <is>
          <t>Description:</t>
        </is>
      </c>
    </row>
    <row r="4">
      <c r="A4" s="4" t="inlineStr">
        <is>
          <t>Impairment of real estate</t>
        </is>
      </c>
      <c r="B4" s="7" t="n">
        <v>24900</v>
      </c>
      <c r="C4" s="7" t="n">
        <v>7300</v>
      </c>
    </row>
    <row r="5">
      <c r="A5" s="4" t="inlineStr">
        <is>
          <t>Land held for sale</t>
        </is>
      </c>
      <c r="B5" s="6" t="n">
        <v>72700</v>
      </c>
      <c r="C5" s="6" t="n">
        <v>36600</v>
      </c>
    </row>
    <row r="6">
      <c r="A6" s="4" t="inlineStr">
        <is>
          <t>Fair Value, Nonrecurring | Fair Value, Inputs, Level 3</t>
        </is>
      </c>
    </row>
    <row r="7">
      <c r="A7" s="3" t="inlineStr">
        <is>
          <t>Description:</t>
        </is>
      </c>
    </row>
    <row r="8">
      <c r="A8" s="4" t="inlineStr">
        <is>
          <t>Impairment of real estate</t>
        </is>
      </c>
      <c r="B8" s="6" t="n">
        <v>24852</v>
      </c>
      <c r="C8" s="6" t="n">
        <v>7293</v>
      </c>
    </row>
    <row r="9">
      <c r="A9" s="4" t="inlineStr">
        <is>
          <t>Initial basis of long-lived real estate assets</t>
        </is>
      </c>
      <c r="B9" s="6" t="n">
        <v>71769</v>
      </c>
      <c r="C9" s="6" t="n">
        <v>50242</v>
      </c>
    </row>
    <row r="10">
      <c r="A10" s="4" t="inlineStr">
        <is>
          <t>Land held for sale</t>
        </is>
      </c>
      <c r="B10" s="7" t="n">
        <v>46917</v>
      </c>
      <c r="C10" s="7" t="n">
        <v>429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 Schedule of Basic and Diluted Earnings per Common Share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Basic and Diluted (Loss)/Earnings Per Common Share</t>
        </is>
      </c>
    </row>
    <row r="4">
      <c r="A4" s="4" t="inlineStr">
        <is>
          <t>Basic weighted average number of shares outstanding (in shares)</t>
        </is>
      </c>
      <c r="R4" s="6" t="n">
        <v>37718</v>
      </c>
      <c r="S4" s="6" t="n">
        <v>38100</v>
      </c>
      <c r="T4" s="6" t="n">
        <v>40107</v>
      </c>
    </row>
    <row r="5">
      <c r="A5" s="3" t="inlineStr">
        <is>
          <t>Effect of dilutive securities:</t>
        </is>
      </c>
    </row>
    <row r="6">
      <c r="A6" s="4" t="inlineStr">
        <is>
          <t>Stock options and unvested restricted stock (in shares)</t>
        </is>
      </c>
      <c r="R6" s="6" t="n">
        <v>766</v>
      </c>
      <c r="S6" s="6" t="n">
        <v>791</v>
      </c>
      <c r="T6" s="6" t="n">
        <v>621</v>
      </c>
    </row>
    <row r="7">
      <c r="A7" s="4" t="inlineStr">
        <is>
          <t>Diluted average shares outstanding (in shares)</t>
        </is>
      </c>
      <c r="R7" s="6" t="n">
        <v>38484</v>
      </c>
      <c r="S7" s="6" t="n">
        <v>38891</v>
      </c>
      <c r="T7" s="6" t="n">
        <v>40728</v>
      </c>
    </row>
    <row r="8">
      <c r="A8" s="4" t="inlineStr">
        <is>
          <t>Net earnings as reported (in dollars)</t>
        </is>
      </c>
      <c r="B8" s="7" t="n">
        <v>152527</v>
      </c>
      <c r="D8" s="7" t="n">
        <v>109118</v>
      </c>
      <c r="F8" s="7" t="n">
        <v>90678</v>
      </c>
      <c r="H8" s="7" t="n">
        <v>71152</v>
      </c>
      <c r="J8" s="7" t="n">
        <v>103614</v>
      </c>
      <c r="L8" s="7" t="n">
        <v>69809</v>
      </c>
      <c r="N8" s="7" t="n">
        <v>50828</v>
      </c>
      <c r="P8" s="7" t="n">
        <v>25412</v>
      </c>
      <c r="R8" s="7" t="n">
        <v>423475</v>
      </c>
      <c r="S8" s="7" t="n">
        <v>249663</v>
      </c>
      <c r="T8" s="7" t="n">
        <v>227332</v>
      </c>
    </row>
    <row r="9">
      <c r="A9" s="4" t="inlineStr">
        <is>
          <t>Basic earnings per share (in dollars per share)</t>
        </is>
      </c>
      <c r="B9" s="8" t="n">
        <v>4.06</v>
      </c>
      <c r="C9" s="4" t="inlineStr">
        <is>
          <t>[1]</t>
        </is>
      </c>
      <c r="D9" s="8" t="n">
        <v>2.9</v>
      </c>
      <c r="E9" s="4" t="inlineStr">
        <is>
          <t>[1]</t>
        </is>
      </c>
      <c r="F9" s="8" t="n">
        <v>2.41</v>
      </c>
      <c r="G9" s="4" t="inlineStr">
        <is>
          <t>[1]</t>
        </is>
      </c>
      <c r="H9" s="8" t="n">
        <v>1.87</v>
      </c>
      <c r="I9" s="4" t="inlineStr">
        <is>
          <t>[1]</t>
        </is>
      </c>
      <c r="J9" s="8" t="n">
        <v>2.71</v>
      </c>
      <c r="K9" s="4" t="inlineStr">
        <is>
          <t>[1]</t>
        </is>
      </c>
      <c r="L9" s="8" t="n">
        <v>1.82</v>
      </c>
      <c r="M9" s="4" t="inlineStr">
        <is>
          <t>[1]</t>
        </is>
      </c>
      <c r="N9" s="8" t="n">
        <v>1.33</v>
      </c>
      <c r="O9" s="4" t="inlineStr">
        <is>
          <t>[1]</t>
        </is>
      </c>
      <c r="P9" s="8" t="n">
        <v>0.66</v>
      </c>
      <c r="Q9" s="4" t="inlineStr">
        <is>
          <t>[1]</t>
        </is>
      </c>
      <c r="R9" s="8" t="n">
        <v>11.23</v>
      </c>
      <c r="S9" s="8" t="n">
        <v>6.55</v>
      </c>
      <c r="T9" s="8" t="n">
        <v>5.67</v>
      </c>
    </row>
    <row r="10">
      <c r="A10" s="4" t="inlineStr">
        <is>
          <t>Diluted earnings per share (in dollars per share)</t>
        </is>
      </c>
      <c r="B10" s="8" t="n">
        <v>3.97</v>
      </c>
      <c r="C10" s="4" t="inlineStr">
        <is>
          <t>[1]</t>
        </is>
      </c>
      <c r="D10" s="8" t="n">
        <v>2.84</v>
      </c>
      <c r="E10" s="4" t="inlineStr">
        <is>
          <t>[1]</t>
        </is>
      </c>
      <c r="F10" s="8" t="n">
        <v>2.38</v>
      </c>
      <c r="G10" s="4" t="inlineStr">
        <is>
          <t>[1]</t>
        </is>
      </c>
      <c r="H10" s="8" t="n">
        <v>1.83</v>
      </c>
      <c r="I10" s="4" t="inlineStr">
        <is>
          <t>[1]</t>
        </is>
      </c>
      <c r="J10" s="8" t="n">
        <v>2.65</v>
      </c>
      <c r="K10" s="4" t="inlineStr">
        <is>
          <t>[1]</t>
        </is>
      </c>
      <c r="L10" s="8" t="n">
        <v>1.79</v>
      </c>
      <c r="M10" s="4" t="inlineStr">
        <is>
          <t>[1]</t>
        </is>
      </c>
      <c r="N10" s="8" t="n">
        <v>1.31</v>
      </c>
      <c r="O10" s="4" t="inlineStr">
        <is>
          <t>[1]</t>
        </is>
      </c>
      <c r="P10" s="8" t="n">
        <v>0.65</v>
      </c>
      <c r="Q10" s="4" t="inlineStr">
        <is>
          <t>[1]</t>
        </is>
      </c>
      <c r="R10" s="7" t="n">
        <v>11</v>
      </c>
      <c r="S10" s="8" t="n">
        <v>6.42</v>
      </c>
      <c r="T10" s="8" t="n">
        <v>5.58</v>
      </c>
    </row>
    <row r="11"/>
    <row r="12">
      <c r="A12" s="4" t="inlineStr">
        <is>
          <t>[1]</t>
        </is>
      </c>
      <c r="B12" s="4" t="inlineStr">
        <is>
          <t>Due to the computation of earnings per share, the sum of the quarterly amounts may not equal the full-year results.</t>
        </is>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AND GOODWILL - Narrative (Details) - USD ($) $ in Thousands</t>
        </is>
      </c>
      <c r="B1" s="2" t="inlineStr">
        <is>
          <t>Dec. 31, 2020</t>
        </is>
      </c>
      <c r="C1" s="2" t="inlineStr">
        <is>
          <t>Dec. 31, 2019</t>
        </is>
      </c>
      <c r="D1" s="2" t="inlineStr">
        <is>
          <t>Dec. 31, 2018</t>
        </is>
      </c>
    </row>
    <row r="2">
      <c r="A2" s="3" t="inlineStr">
        <is>
          <t>Business Acquisitions and Goodwill [Abstract]</t>
        </is>
      </c>
    </row>
    <row r="3">
      <c r="A3" s="4" t="inlineStr">
        <is>
          <t>Goodwill</t>
        </is>
      </c>
      <c r="B3" s="7" t="n">
        <v>32962</v>
      </c>
      <c r="C3" s="7" t="n">
        <v>32962</v>
      </c>
      <c r="D3" s="7" t="n">
        <v>329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GOODWILL - Summary of Changes in the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32962</v>
      </c>
      <c r="C4" s="7" t="n">
        <v>32962</v>
      </c>
    </row>
    <row r="5">
      <c r="A5" s="4" t="inlineStr">
        <is>
          <t>Additions</t>
        </is>
      </c>
      <c r="B5" s="6" t="n">
        <v>0</v>
      </c>
      <c r="C5" s="6" t="n">
        <v>0</v>
      </c>
    </row>
    <row r="6">
      <c r="A6" s="4" t="inlineStr">
        <is>
          <t>Ending balance</t>
        </is>
      </c>
      <c r="B6" s="6" t="n">
        <v>32962</v>
      </c>
      <c r="C6" s="6" t="n">
        <v>32962</v>
      </c>
    </row>
    <row r="7">
      <c r="A7" s="4" t="inlineStr">
        <is>
          <t>Operating Segments [Member] | Financial Services [Member]</t>
        </is>
      </c>
    </row>
    <row r="8">
      <c r="A8" s="3" t="inlineStr">
        <is>
          <t>Goodwill [Roll Forward]</t>
        </is>
      </c>
    </row>
    <row r="9">
      <c r="A9" s="4" t="inlineStr">
        <is>
          <t>Beginning balance</t>
        </is>
      </c>
      <c r="B9" s="6" t="n">
        <v>0</v>
      </c>
      <c r="C9" s="6" t="n">
        <v>0</v>
      </c>
    </row>
    <row r="10">
      <c r="A10" s="4" t="inlineStr">
        <is>
          <t>Additions</t>
        </is>
      </c>
      <c r="B10" s="6" t="n">
        <v>0</v>
      </c>
      <c r="C10" s="6" t="n">
        <v>0</v>
      </c>
    </row>
    <row r="11">
      <c r="A11" s="4" t="inlineStr">
        <is>
          <t>Ending balance</t>
        </is>
      </c>
      <c r="B11" s="6" t="n">
        <v>0</v>
      </c>
      <c r="C11" s="6" t="n">
        <v>0</v>
      </c>
    </row>
    <row r="12">
      <c r="A12" s="4" t="inlineStr">
        <is>
          <t>Operating Segments [Member] | Reportable Subsegments [Member] | Homebuilding | West [Member]</t>
        </is>
      </c>
    </row>
    <row r="13">
      <c r="A13" s="3" t="inlineStr">
        <is>
          <t>Goodwill [Roll Forward]</t>
        </is>
      </c>
    </row>
    <row r="14">
      <c r="A14" s="4" t="inlineStr">
        <is>
          <t>Beginning balance</t>
        </is>
      </c>
      <c r="B14" s="6" t="n">
        <v>0</v>
      </c>
      <c r="C14" s="6" t="n">
        <v>0</v>
      </c>
    </row>
    <row r="15">
      <c r="A15" s="4" t="inlineStr">
        <is>
          <t>Additions</t>
        </is>
      </c>
      <c r="B15" s="6" t="n">
        <v>0</v>
      </c>
      <c r="C15" s="6" t="n">
        <v>0</v>
      </c>
    </row>
    <row r="16">
      <c r="A16" s="4" t="inlineStr">
        <is>
          <t>Ending balance</t>
        </is>
      </c>
      <c r="B16" s="6" t="n">
        <v>0</v>
      </c>
      <c r="C16" s="6" t="n">
        <v>0</v>
      </c>
    </row>
    <row r="17">
      <c r="A17" s="4" t="inlineStr">
        <is>
          <t>Operating Segments [Member] | Reportable Subsegments [Member] | Homebuilding | Central [Member]</t>
        </is>
      </c>
    </row>
    <row r="18">
      <c r="A18" s="3" t="inlineStr">
        <is>
          <t>Goodwill [Roll Forward]</t>
        </is>
      </c>
    </row>
    <row r="19">
      <c r="A19" s="4" t="inlineStr">
        <is>
          <t>Beginning balance</t>
        </is>
      </c>
      <c r="B19" s="6" t="n">
        <v>0</v>
      </c>
      <c r="C19" s="6" t="n">
        <v>0</v>
      </c>
    </row>
    <row r="20">
      <c r="A20" s="4" t="inlineStr">
        <is>
          <t>Additions</t>
        </is>
      </c>
      <c r="B20" s="6" t="n">
        <v>0</v>
      </c>
      <c r="C20" s="6" t="n">
        <v>0</v>
      </c>
    </row>
    <row r="21">
      <c r="A21" s="4" t="inlineStr">
        <is>
          <t>Ending balance</t>
        </is>
      </c>
      <c r="B21" s="6" t="n">
        <v>0</v>
      </c>
      <c r="C21" s="6" t="n">
        <v>0</v>
      </c>
    </row>
    <row r="22">
      <c r="A22" s="4" t="inlineStr">
        <is>
          <t>Operating Segments [Member] | Reportable Subsegments [Member] | Homebuilding | East [Member]</t>
        </is>
      </c>
    </row>
    <row r="23">
      <c r="A23" s="3" t="inlineStr">
        <is>
          <t>Goodwill [Roll Forward]</t>
        </is>
      </c>
    </row>
    <row r="24">
      <c r="A24" s="4" t="inlineStr">
        <is>
          <t>Beginning balance</t>
        </is>
      </c>
      <c r="B24" s="6" t="n">
        <v>32962</v>
      </c>
      <c r="C24" s="6" t="n">
        <v>32962</v>
      </c>
    </row>
    <row r="25">
      <c r="A25" s="4" t="inlineStr">
        <is>
          <t>Additions</t>
        </is>
      </c>
      <c r="B25" s="6" t="n">
        <v>0</v>
      </c>
      <c r="C25" s="6" t="n">
        <v>0</v>
      </c>
    </row>
    <row r="26">
      <c r="A26" s="4" t="inlineStr">
        <is>
          <t>Ending balance</t>
        </is>
      </c>
      <c r="B26" s="6" t="n">
        <v>32962</v>
      </c>
      <c r="C26" s="6" t="n">
        <v>32962</v>
      </c>
    </row>
    <row r="27">
      <c r="A27" s="4" t="inlineStr">
        <is>
          <t>Corporate [Member]</t>
        </is>
      </c>
    </row>
    <row r="28">
      <c r="A28" s="3" t="inlineStr">
        <is>
          <t>Goodwill [Roll Forward]</t>
        </is>
      </c>
    </row>
    <row r="29">
      <c r="A29" s="4" t="inlineStr">
        <is>
          <t>Beginning balance</t>
        </is>
      </c>
      <c r="B29" s="6" t="n">
        <v>0</v>
      </c>
      <c r="C29" s="6" t="n">
        <v>0</v>
      </c>
    </row>
    <row r="30">
      <c r="A30" s="4" t="inlineStr">
        <is>
          <t>Additions</t>
        </is>
      </c>
      <c r="B30" s="6" t="n">
        <v>0</v>
      </c>
      <c r="C30" s="6" t="n">
        <v>0</v>
      </c>
    </row>
    <row r="31">
      <c r="A31" s="4" t="inlineStr">
        <is>
          <t>Ending balance</t>
        </is>
      </c>
      <c r="B31" s="7" t="n">
        <v>0</v>
      </c>
      <c r="C31"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BASED AND DEFERRED COMPENSATION - Narrative (Details)</t>
        </is>
      </c>
      <c r="B1" s="2" t="inlineStr">
        <is>
          <t>12 Months Ended</t>
        </is>
      </c>
    </row>
    <row r="2">
      <c r="B2" s="2" t="inlineStr">
        <is>
          <t>Dec. 31, 2020shares</t>
        </is>
      </c>
    </row>
    <row r="3">
      <c r="A3" s="4" t="inlineStr">
        <is>
          <t>Employees [Member] | Non-vested stock awards [Member] | Maximum [Member]</t>
        </is>
      </c>
    </row>
    <row r="4">
      <c r="A4" s="3" t="inlineStr">
        <is>
          <t>Share-based Compensation Arrangement by Share-based Payment Award [Line Items]</t>
        </is>
      </c>
    </row>
    <row r="5">
      <c r="A5" s="4" t="inlineStr">
        <is>
          <t>Vesting period for non-vested stock awards and stock options</t>
        </is>
      </c>
      <c r="B5" s="4" t="inlineStr">
        <is>
          <t>5 years</t>
        </is>
      </c>
    </row>
    <row r="6">
      <c r="A6" s="4" t="inlineStr">
        <is>
          <t>Senior executive officers and non-employee directors [Member] | Non-vested stock and performance-based awards [Member]</t>
        </is>
      </c>
    </row>
    <row r="7">
      <c r="A7" s="3" t="inlineStr">
        <is>
          <t>Share-based Compensation Arrangement by Share-based Payment Award [Line Items]</t>
        </is>
      </c>
    </row>
    <row r="8">
      <c r="A8" s="4" t="inlineStr">
        <is>
          <t>Vesting period for non-vested stock awards and stock options</t>
        </is>
      </c>
      <c r="B8" s="4" t="inlineStr">
        <is>
          <t>3 years</t>
        </is>
      </c>
    </row>
    <row r="9">
      <c r="A9" s="4" t="inlineStr">
        <is>
          <t>Non-Employee Director [Member] | Non-vested stock and performance-based awards [Member]</t>
        </is>
      </c>
    </row>
    <row r="10">
      <c r="A10" s="3" t="inlineStr">
        <is>
          <t>Share-based Compensation Arrangement by Share-based Payment Award [Line Items]</t>
        </is>
      </c>
    </row>
    <row r="11">
      <c r="A11" s="4" t="inlineStr">
        <is>
          <t>Vesting period for non-vested stock awards and stock options</t>
        </is>
      </c>
      <c r="B11" s="4" t="inlineStr">
        <is>
          <t>3 years</t>
        </is>
      </c>
    </row>
    <row r="12">
      <c r="A12" s="4" t="inlineStr">
        <is>
          <t>Award cliff vesting period</t>
        </is>
      </c>
      <c r="B12" s="4" t="inlineStr">
        <is>
          <t>1 year</t>
        </is>
      </c>
    </row>
    <row r="13">
      <c r="A13" s="4" t="inlineStr">
        <is>
          <t>2018 Stock Incentive Plan [Member]</t>
        </is>
      </c>
    </row>
    <row r="14">
      <c r="A14" s="3" t="inlineStr">
        <is>
          <t>Share-based Compensation Arrangement by Share-based Payment Award [Line Items]</t>
        </is>
      </c>
    </row>
    <row r="15">
      <c r="A15" s="4" t="inlineStr">
        <is>
          <t>Shares of common stock authorized under stock compensation plan (in shares)</t>
        </is>
      </c>
      <c r="B15" s="6" t="n">
        <v>6600000</v>
      </c>
    </row>
    <row r="16">
      <c r="A16" s="4" t="inlineStr">
        <is>
          <t>Remaining shares available for grant (in shares)</t>
        </is>
      </c>
      <c r="B16" s="6" t="n">
        <v>13085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 BASED AND DEFERRED COMPENSATION - Summary of Nonvested (Restricted) Shares and Units Activity (Details) - $ / shares</t>
        </is>
      </c>
      <c r="C1" s="2" t="inlineStr">
        <is>
          <t>12 Months Ended</t>
        </is>
      </c>
    </row>
    <row r="2">
      <c r="C2" s="2" t="inlineStr">
        <is>
          <t>Dec. 31, 2020</t>
        </is>
      </c>
      <c r="D2" s="2" t="inlineStr">
        <is>
          <t>Dec. 31, 2019</t>
        </is>
      </c>
      <c r="E2" s="2" t="inlineStr">
        <is>
          <t>Dec. 31, 2018</t>
        </is>
      </c>
    </row>
    <row r="3">
      <c r="A3" s="4" t="inlineStr">
        <is>
          <t>Nonvested Restricted Share Activity (time-based) [Member]</t>
        </is>
      </c>
    </row>
    <row r="4">
      <c r="A4" s="3" t="inlineStr">
        <is>
          <t>Nonvested Restricted Share Activity (time-based and performance-based), Number of Shares [Roll Forward]</t>
        </is>
      </c>
    </row>
    <row r="5">
      <c r="A5" s="4" t="inlineStr">
        <is>
          <t>Outstanding at beginning of year (in shares)</t>
        </is>
      </c>
      <c r="C5" s="6" t="n">
        <v>834620</v>
      </c>
      <c r="D5" s="6" t="n">
        <v>923290</v>
      </c>
      <c r="E5" s="6" t="n">
        <v>982652</v>
      </c>
    </row>
    <row r="6">
      <c r="A6" s="4" t="inlineStr">
        <is>
          <t>Granted (in shares)</t>
        </is>
      </c>
      <c r="C6" s="6" t="n">
        <v>225593</v>
      </c>
      <c r="D6" s="6" t="n">
        <v>385328</v>
      </c>
      <c r="E6" s="6" t="n">
        <v>315247</v>
      </c>
    </row>
    <row r="7">
      <c r="A7" s="4" t="inlineStr">
        <is>
          <t>Vested (Earned/Released) (in shares)</t>
        </is>
      </c>
      <c r="C7" s="6" t="n">
        <v>-234842</v>
      </c>
      <c r="D7" s="6" t="n">
        <v>-347555</v>
      </c>
      <c r="E7" s="6" t="n">
        <v>-288709</v>
      </c>
    </row>
    <row r="8">
      <c r="A8" s="4" t="inlineStr">
        <is>
          <t>Forfeited (in shares)</t>
        </is>
      </c>
      <c r="B8" s="4" t="inlineStr">
        <is>
          <t>[1]</t>
        </is>
      </c>
      <c r="C8" s="6" t="n">
        <v>-34754</v>
      </c>
      <c r="D8" s="6" t="n">
        <v>-126443</v>
      </c>
      <c r="E8" s="6" t="n">
        <v>-85900</v>
      </c>
    </row>
    <row r="9">
      <c r="A9" s="4" t="inlineStr">
        <is>
          <t>Outstanding at end of year (in shares)</t>
        </is>
      </c>
      <c r="C9" s="6" t="n">
        <v>790617</v>
      </c>
      <c r="D9" s="6" t="n">
        <v>834620</v>
      </c>
      <c r="E9" s="6" t="n">
        <v>923290</v>
      </c>
    </row>
    <row r="10">
      <c r="A10" s="3" t="inlineStr">
        <is>
          <t>Nonvested Restricted Share Activity (time-based and performance-based), Weighted Average Grant Date Fair Value [Roll Forward]</t>
        </is>
      </c>
    </row>
    <row r="11">
      <c r="A11" s="4" t="inlineStr">
        <is>
          <t>Outstanding at beginning of year (in dollars per share)</t>
        </is>
      </c>
      <c r="C11" s="8" t="n">
        <v>41.25</v>
      </c>
      <c r="D11" s="8" t="n">
        <v>38.25</v>
      </c>
      <c r="E11" s="8" t="n">
        <v>35.59</v>
      </c>
    </row>
    <row r="12">
      <c r="A12" s="4" t="inlineStr">
        <is>
          <t>Granted (in dollars per share)</t>
        </is>
      </c>
      <c r="C12" s="9" t="n">
        <v>72.51000000000001</v>
      </c>
      <c r="D12" s="9" t="n">
        <v>44.46</v>
      </c>
      <c r="E12" s="9" t="n">
        <v>46.07</v>
      </c>
    </row>
    <row r="13">
      <c r="A13" s="4" t="inlineStr">
        <is>
          <t>Vested (Earned/Released) (in dollars per share)</t>
        </is>
      </c>
      <c r="C13" s="9" t="n">
        <v>38.8</v>
      </c>
      <c r="D13" s="9" t="n">
        <v>37.15</v>
      </c>
      <c r="E13" s="9" t="n">
        <v>37.93</v>
      </c>
    </row>
    <row r="14">
      <c r="A14" s="4" t="inlineStr">
        <is>
          <t>Forfeited (in dollars per share)</t>
        </is>
      </c>
      <c r="B14" s="4" t="inlineStr">
        <is>
          <t>[1]</t>
        </is>
      </c>
      <c r="C14" s="9" t="n">
        <v>46.31</v>
      </c>
      <c r="D14" s="9" t="n">
        <v>40.45</v>
      </c>
      <c r="E14" s="9" t="n">
        <v>37.53</v>
      </c>
    </row>
    <row r="15">
      <c r="A15" s="4" t="inlineStr">
        <is>
          <t>Outstanding at end of year (in dollars per share)</t>
        </is>
      </c>
      <c r="C15" s="8" t="n">
        <v>50.67</v>
      </c>
      <c r="D15" s="8" t="n">
        <v>41.25</v>
      </c>
      <c r="E15" s="8" t="n">
        <v>38.25</v>
      </c>
    </row>
    <row r="16">
      <c r="A16" s="4" t="inlineStr">
        <is>
          <t>Nonvested Restricted Share Activity (performance- based) [Member]</t>
        </is>
      </c>
    </row>
    <row r="17">
      <c r="A17" s="3" t="inlineStr">
        <is>
          <t>Nonvested Restricted Share Activity (time-based and performance-based), Number of Shares [Roll Forward]</t>
        </is>
      </c>
    </row>
    <row r="18">
      <c r="A18" s="4" t="inlineStr">
        <is>
          <t>Outstanding at beginning of year (in shares)</t>
        </is>
      </c>
      <c r="C18" s="6" t="n">
        <v>405909</v>
      </c>
      <c r="D18" s="6" t="n">
        <v>378455</v>
      </c>
      <c r="E18" s="6" t="n">
        <v>287005</v>
      </c>
    </row>
    <row r="19">
      <c r="A19" s="4" t="inlineStr">
        <is>
          <t>Granted (in shares)</t>
        </is>
      </c>
      <c r="C19" s="6" t="n">
        <v>80193</v>
      </c>
      <c r="D19" s="6" t="n">
        <v>115191</v>
      </c>
      <c r="E19" s="6" t="n">
        <v>157637</v>
      </c>
    </row>
    <row r="20">
      <c r="A20" s="4" t="inlineStr">
        <is>
          <t>Vested (Earned/Released) (in shares)</t>
        </is>
      </c>
      <c r="C20" s="6" t="n">
        <v>-178174</v>
      </c>
      <c r="D20" s="6" t="n">
        <v>-87737</v>
      </c>
      <c r="E20" s="6" t="n">
        <v>-36801</v>
      </c>
    </row>
    <row r="21">
      <c r="A21" s="4" t="inlineStr">
        <is>
          <t>Forfeited (in shares)</t>
        </is>
      </c>
      <c r="B21" s="4" t="inlineStr">
        <is>
          <t>[1]</t>
        </is>
      </c>
      <c r="C21" s="6" t="n">
        <v>0</v>
      </c>
      <c r="D21" s="6" t="n">
        <v>0</v>
      </c>
      <c r="E21" s="6" t="n">
        <v>-29386</v>
      </c>
    </row>
    <row r="22">
      <c r="A22" s="4" t="inlineStr">
        <is>
          <t>Outstanding at end of year (in shares)</t>
        </is>
      </c>
      <c r="C22" s="6" t="n">
        <v>307928</v>
      </c>
      <c r="D22" s="6" t="n">
        <v>405909</v>
      </c>
      <c r="E22" s="6" t="n">
        <v>378455</v>
      </c>
    </row>
    <row r="23">
      <c r="A23" s="3" t="inlineStr">
        <is>
          <t>Nonvested Restricted Share Activity (time-based and performance-based), Weighted Average Grant Date Fair Value [Roll Forward]</t>
        </is>
      </c>
    </row>
    <row r="24">
      <c r="A24" s="4" t="inlineStr">
        <is>
          <t>Outstanding at beginning of year (in dollars per share)</t>
        </is>
      </c>
      <c r="C24" s="8" t="n">
        <v>40.2</v>
      </c>
      <c r="D24" s="8" t="n">
        <v>38.77</v>
      </c>
      <c r="E24" s="8" t="n">
        <v>35.8</v>
      </c>
    </row>
    <row r="25">
      <c r="A25" s="4" t="inlineStr">
        <is>
          <t>Granted (in dollars per share)</t>
        </is>
      </c>
      <c r="C25" s="9" t="n">
        <v>61.06</v>
      </c>
      <c r="D25" s="9" t="n">
        <v>40.46</v>
      </c>
      <c r="E25" s="9" t="n">
        <v>45.2</v>
      </c>
    </row>
    <row r="26">
      <c r="A26" s="4" t="inlineStr">
        <is>
          <t>Vested (Earned/Released) (in dollars per share)</t>
        </is>
      </c>
      <c r="C26" s="9" t="n">
        <v>34.1</v>
      </c>
      <c r="D26" s="9" t="n">
        <v>34.39</v>
      </c>
      <c r="E26" s="9" t="n">
        <v>41.17</v>
      </c>
    </row>
    <row r="27">
      <c r="A27" s="4" t="inlineStr">
        <is>
          <t>Forfeited (in dollars per share)</t>
        </is>
      </c>
      <c r="B27" s="4" t="inlineStr">
        <is>
          <t>[1]</t>
        </is>
      </c>
      <c r="C27" s="6" t="n">
        <v>0</v>
      </c>
      <c r="D27" s="6" t="n">
        <v>0</v>
      </c>
      <c r="E27" s="9" t="n">
        <v>41.17</v>
      </c>
    </row>
    <row r="28">
      <c r="A28" s="4" t="inlineStr">
        <is>
          <t>Outstanding at end of year (in dollars per share)</t>
        </is>
      </c>
      <c r="C28" s="8" t="n">
        <v>49.16</v>
      </c>
      <c r="D28" s="8" t="n">
        <v>40.2</v>
      </c>
      <c r="E28" s="8" t="n">
        <v>38.77</v>
      </c>
    </row>
    <row r="29">
      <c r="A29" s="4" t="inlineStr">
        <is>
          <t>Shares issued as a result of performance achievement (in shares)</t>
        </is>
      </c>
      <c r="C29" s="6" t="n">
        <v>24054</v>
      </c>
      <c r="D29" s="6" t="n">
        <v>21039</v>
      </c>
    </row>
    <row r="30"/>
    <row r="31">
      <c r="A31" s="4" t="inlineStr">
        <is>
          <t>[1]</t>
        </is>
      </c>
      <c r="B31" s="4" t="inlineStr">
        <is>
          <t>Forfeitures on time-based nonvested shares are a result of terminations of employment, while forfeitures on performance-based nonvested shares are a result of failing to attain certain goals as outlined in our executive officers' compensation agreements. (2)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t>
        </is>
      </c>
    </row>
  </sheetData>
  <mergeCells count="4">
    <mergeCell ref="A1:B2"/>
    <mergeCell ref="C1:E1"/>
    <mergeCell ref="A30:D30"/>
    <mergeCell ref="B31:D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DEFERRED COMPENSATION - Summary of Compensation Expense and Stock Award Activity (Details) - USD ($) $ in Thousands</t>
        </is>
      </c>
      <c r="B1" s="2" t="inlineStr">
        <is>
          <t>12 Months Ended</t>
        </is>
      </c>
    </row>
    <row r="2">
      <c r="B2" s="2" t="inlineStr">
        <is>
          <t>Dec. 31, 2020</t>
        </is>
      </c>
      <c r="C2" s="2" t="inlineStr">
        <is>
          <t>Dec. 31, 2019</t>
        </is>
      </c>
      <c r="D2" s="2" t="inlineStr">
        <is>
          <t>Dec. 31, 2018</t>
        </is>
      </c>
    </row>
    <row r="3">
      <c r="A3" s="3" t="inlineStr">
        <is>
          <t>Summary of compensation expense and stock award activity</t>
        </is>
      </c>
    </row>
    <row r="4">
      <c r="A4" s="4" t="inlineStr">
        <is>
          <t>Stock-based compensation expense</t>
        </is>
      </c>
      <c r="B4" s="7" t="n">
        <v>19995</v>
      </c>
      <c r="C4" s="7" t="n">
        <v>19607</v>
      </c>
      <c r="D4" s="7" t="n">
        <v>171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BASED AND DEFERRED COMPENSATION - Summary of Additional Information Regarding Stock Plan (Details) - USD ($) $ in Thousands</t>
        </is>
      </c>
      <c r="B1" s="2" t="inlineStr">
        <is>
          <t>12 Months Ended</t>
        </is>
      </c>
    </row>
    <row r="2">
      <c r="B2" s="2" t="inlineStr">
        <is>
          <t>Dec. 31, 2020</t>
        </is>
      </c>
      <c r="C2" s="2" t="inlineStr">
        <is>
          <t>Dec. 31, 2019</t>
        </is>
      </c>
    </row>
    <row r="3">
      <c r="A3" s="3" t="inlineStr">
        <is>
          <t>Summary of stock based compensation agreements</t>
        </is>
      </c>
    </row>
    <row r="4">
      <c r="A4" s="4" t="inlineStr">
        <is>
          <t>Unrecognized stock-based compensation cost</t>
        </is>
      </c>
      <c r="B4" s="7" t="n">
        <v>22687</v>
      </c>
      <c r="C4" s="7" t="n">
        <v>22341</v>
      </c>
    </row>
    <row r="5">
      <c r="A5" s="4" t="inlineStr">
        <is>
          <t>Weighted average years expense recognition period</t>
        </is>
      </c>
      <c r="B5" s="4" t="inlineStr">
        <is>
          <t>2 years 3 days</t>
        </is>
      </c>
      <c r="C5" s="4" t="inlineStr">
        <is>
          <t>1 year 8 months 12 days</t>
        </is>
      </c>
    </row>
    <row r="6">
      <c r="A6" s="4" t="inlineStr">
        <is>
          <t>Total equity awards outstanding (in shares)</t>
        </is>
      </c>
      <c r="B6" s="6" t="n">
        <v>1098545</v>
      </c>
      <c r="C6" s="6" t="n">
        <v>1240529</v>
      </c>
    </row>
    <row r="7">
      <c r="A7" s="4" t="inlineStr">
        <is>
          <t>Payout percentage</t>
        </is>
      </c>
      <c r="B7"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 xml:space="preserve">SUPPLEMENTAL DISCLOSURE OF CASH FLOW INFORMATION The following table presents certain supplemental cash flow information (in thousands): Years Ended December 31, 2020 2019 2018 Cash paid during the year for: Interest, net of interest capitalized $ 355 $ 10,810 $ 4,229 Income taxes $ 84,739 $ 64,658 $ 56,350 Non-cash operating activities: Real estate acquired through notes payable $ 16,597 $ 11,721 $ 13,17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7" t="n">
        <v>99174</v>
      </c>
      <c r="C4" s="7" t="n">
        <v>41019</v>
      </c>
      <c r="D4" s="7" t="n">
        <v>37926</v>
      </c>
    </row>
    <row r="5">
      <c r="A5" s="4" t="inlineStr">
        <is>
          <t>State</t>
        </is>
      </c>
      <c r="B5" s="6" t="n">
        <v>21012</v>
      </c>
      <c r="C5" s="6" t="n">
        <v>11644</v>
      </c>
      <c r="D5" s="6" t="n">
        <v>9162</v>
      </c>
    </row>
    <row r="6">
      <c r="A6" s="4" t="inlineStr">
        <is>
          <t>Current income taxes</t>
        </is>
      </c>
      <c r="B6" s="6" t="n">
        <v>120186</v>
      </c>
      <c r="C6" s="6" t="n">
        <v>52663</v>
      </c>
      <c r="D6" s="6" t="n">
        <v>47088</v>
      </c>
    </row>
    <row r="7">
      <c r="A7" s="3" t="inlineStr">
        <is>
          <t>Deferred taxes:</t>
        </is>
      </c>
    </row>
    <row r="8">
      <c r="A8" s="4" t="inlineStr">
        <is>
          <t>Federal</t>
        </is>
      </c>
      <c r="B8" s="6" t="n">
        <v>-9725</v>
      </c>
      <c r="C8" s="6" t="n">
        <v>-8</v>
      </c>
      <c r="D8" s="6" t="n">
        <v>6687</v>
      </c>
    </row>
    <row r="9">
      <c r="A9" s="4" t="inlineStr">
        <is>
          <t>State</t>
        </is>
      </c>
      <c r="B9" s="6" t="n">
        <v>-370</v>
      </c>
      <c r="C9" s="6" t="n">
        <v>627</v>
      </c>
      <c r="D9" s="6" t="n">
        <v>2147</v>
      </c>
    </row>
    <row r="10">
      <c r="A10" s="4" t="inlineStr">
        <is>
          <t>Deferred income taxes</t>
        </is>
      </c>
      <c r="B10" s="6" t="n">
        <v>-10095</v>
      </c>
      <c r="C10" s="6" t="n">
        <v>619</v>
      </c>
      <c r="D10" s="6" t="n">
        <v>8834</v>
      </c>
    </row>
    <row r="11">
      <c r="A11" s="4" t="inlineStr">
        <is>
          <t>Income tax expense</t>
        </is>
      </c>
      <c r="B11" s="7" t="n">
        <v>110091</v>
      </c>
      <c r="C11" s="7" t="n">
        <v>53282</v>
      </c>
      <c r="D11" s="7" t="n">
        <v>559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32" customWidth="1" min="2" max="2"/>
    <col width="21" customWidth="1" min="3" max="3"/>
    <col width="21" customWidth="1" min="4" max="4"/>
  </cols>
  <sheetData>
    <row r="1">
      <c r="A1" s="1" t="inlineStr">
        <is>
          <t>INCOME TAXES - Narrative (Details)</t>
        </is>
      </c>
      <c r="B1" s="2" t="inlineStr">
        <is>
          <t>12 Months Ended</t>
        </is>
      </c>
    </row>
    <row r="2">
      <c r="B2" s="2" t="inlineStr">
        <is>
          <t>Dec. 31, 2020USD ($)examination</t>
        </is>
      </c>
      <c r="C2" s="2" t="inlineStr">
        <is>
          <t>Dec. 31, 2019USD ($)</t>
        </is>
      </c>
      <c r="D2" s="2" t="inlineStr">
        <is>
          <t>Dec. 31, 2018USD ($)</t>
        </is>
      </c>
    </row>
    <row r="3">
      <c r="A3" s="3" t="inlineStr">
        <is>
          <t>Operating Loss Carryforwards [Line Items]</t>
        </is>
      </c>
    </row>
    <row r="4">
      <c r="A4" s="4" t="inlineStr">
        <is>
          <t>Statutory federal income tax rate</t>
        </is>
      </c>
      <c r="B4" s="4" t="inlineStr">
        <is>
          <t>21.00%</t>
        </is>
      </c>
      <c r="C4" s="4" t="inlineStr">
        <is>
          <t>21.00%</t>
        </is>
      </c>
      <c r="D4" s="4" t="inlineStr">
        <is>
          <t>21.00%</t>
        </is>
      </c>
    </row>
    <row r="5">
      <c r="A5" s="4" t="inlineStr">
        <is>
          <t>Effective tax rate</t>
        </is>
      </c>
      <c r="B5" s="4" t="inlineStr">
        <is>
          <t>20.60%</t>
        </is>
      </c>
      <c r="C5" s="4" t="inlineStr">
        <is>
          <t>17.60%</t>
        </is>
      </c>
      <c r="D5" s="4" t="inlineStr">
        <is>
          <t>19.70%</t>
        </is>
      </c>
    </row>
    <row r="6">
      <c r="A6" s="4" t="inlineStr">
        <is>
          <t>Deferred tax assets, net</t>
        </is>
      </c>
      <c r="B6" s="7" t="n">
        <v>36040000</v>
      </c>
      <c r="C6" s="7" t="n">
        <v>25917000</v>
      </c>
    </row>
    <row r="7">
      <c r="A7" s="4" t="inlineStr">
        <is>
          <t>Deferred tax liabilities</t>
        </is>
      </c>
      <c r="B7" s="6" t="n">
        <v>4476000</v>
      </c>
      <c r="C7" s="6" t="n">
        <v>4449000</v>
      </c>
    </row>
    <row r="8">
      <c r="A8" s="4" t="inlineStr">
        <is>
          <t>Unrecognized tax benefits</t>
        </is>
      </c>
      <c r="B8" s="6" t="n">
        <v>0</v>
      </c>
      <c r="C8" s="6" t="n">
        <v>0</v>
      </c>
    </row>
    <row r="9">
      <c r="A9" s="4" t="inlineStr">
        <is>
          <t>Deferred tax assets, valuation allowance</t>
        </is>
      </c>
      <c r="B9" s="6" t="n">
        <v>0</v>
      </c>
    </row>
    <row r="10">
      <c r="A10" s="4" t="inlineStr">
        <is>
          <t>Effective tax rate reconciliation adjustment for deferred tax asset</t>
        </is>
      </c>
      <c r="D10" s="7" t="n">
        <v>19700000</v>
      </c>
    </row>
    <row r="11">
      <c r="A11" s="4" t="inlineStr">
        <is>
          <t>Favorable revaluation adjustment</t>
        </is>
      </c>
      <c r="C11" s="6" t="n">
        <v>-2700000</v>
      </c>
    </row>
    <row r="12">
      <c r="A12" s="4" t="inlineStr">
        <is>
          <t>Tax benefit recognized for energy efficient homes credit</t>
        </is>
      </c>
      <c r="B12" s="6" t="n">
        <v>19900000</v>
      </c>
      <c r="C12" s="7" t="n">
        <v>8100000</v>
      </c>
    </row>
    <row r="13">
      <c r="A13" s="4" t="inlineStr">
        <is>
          <t>NOL carryforwards</t>
        </is>
      </c>
      <c r="B13" s="7" t="n">
        <v>0</v>
      </c>
    </row>
    <row r="14">
      <c r="A14" s="4" t="inlineStr">
        <is>
          <t>Internal Revenue Service (IRS) [Member]</t>
        </is>
      </c>
    </row>
    <row r="15">
      <c r="A15" s="3" t="inlineStr">
        <is>
          <t>Operating Loss Carryforwards [Line Items]</t>
        </is>
      </c>
    </row>
    <row r="16">
      <c r="A16" s="4" t="inlineStr">
        <is>
          <t>Number of income tax examinations pending | examination</t>
        </is>
      </c>
      <c r="B16" s="6" t="n">
        <v>0</v>
      </c>
    </row>
    <row r="17">
      <c r="A17" s="4" t="inlineStr">
        <is>
          <t>State [Member]</t>
        </is>
      </c>
    </row>
    <row r="18">
      <c r="A18" s="3" t="inlineStr">
        <is>
          <t>Operating Loss Carryforwards [Line Items]</t>
        </is>
      </c>
    </row>
    <row r="19">
      <c r="A19" s="4" t="inlineStr">
        <is>
          <t>Number of income tax examinations pending | examination</t>
        </is>
      </c>
      <c r="B19" s="6" t="n">
        <v>0</v>
      </c>
    </row>
    <row r="20">
      <c r="A20" s="4" t="inlineStr">
        <is>
          <t>Other Receivables [Member]</t>
        </is>
      </c>
    </row>
    <row r="21">
      <c r="A21" s="3" t="inlineStr">
        <is>
          <t>Operating Loss Carryforwards [Line Items]</t>
        </is>
      </c>
    </row>
    <row r="22">
      <c r="A22" s="4" t="inlineStr">
        <is>
          <t>Current tax receivable</t>
        </is>
      </c>
      <c r="B22" s="7" t="n">
        <v>700000</v>
      </c>
    </row>
    <row r="23">
      <c r="A23" s="4" t="inlineStr">
        <is>
          <t>Accrued Liabilities [Member]</t>
        </is>
      </c>
    </row>
    <row r="24">
      <c r="A24" s="3" t="inlineStr">
        <is>
          <t>Operating Loss Carryforwards [Line Items]</t>
        </is>
      </c>
    </row>
    <row r="25">
      <c r="A25" s="4" t="inlineStr">
        <is>
          <t>Current tax payable</t>
        </is>
      </c>
      <c r="B25" s="7" t="n">
        <v>253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Statutory federal income tax rate</t>
        </is>
      </c>
      <c r="B4" s="4" t="inlineStr">
        <is>
          <t>21.00%</t>
        </is>
      </c>
      <c r="C4" s="4" t="inlineStr">
        <is>
          <t>21.00%</t>
        </is>
      </c>
      <c r="D4" s="4" t="inlineStr">
        <is>
          <t>21.00%</t>
        </is>
      </c>
    </row>
    <row r="5">
      <c r="A5" s="4" t="inlineStr">
        <is>
          <t>Expected taxes at current federal statutory income tax rate</t>
        </is>
      </c>
      <c r="B5" s="7" t="n">
        <v>112049</v>
      </c>
      <c r="C5" s="7" t="n">
        <v>63618</v>
      </c>
      <c r="D5" s="7" t="n">
        <v>59483</v>
      </c>
    </row>
    <row r="6">
      <c r="A6" s="4" t="inlineStr">
        <is>
          <t>State income taxes, net of federal tax benefit</t>
        </is>
      </c>
      <c r="B6" s="6" t="n">
        <v>16307</v>
      </c>
      <c r="C6" s="6" t="n">
        <v>9999</v>
      </c>
      <c r="D6" s="6" t="n">
        <v>8934</v>
      </c>
    </row>
    <row r="7">
      <c r="A7" s="4" t="inlineStr">
        <is>
          <t>Tax Act revaluation of deferred tax balances</t>
        </is>
      </c>
      <c r="B7" s="6" t="n">
        <v>0</v>
      </c>
      <c r="C7" s="6" t="n">
        <v>0</v>
      </c>
      <c r="D7" s="6" t="n">
        <v>-2741</v>
      </c>
    </row>
    <row r="8">
      <c r="A8" s="4" t="inlineStr">
        <is>
          <t>Federal tax credits</t>
        </is>
      </c>
      <c r="B8" s="6" t="n">
        <v>-16523</v>
      </c>
      <c r="C8" s="6" t="n">
        <v>-20582</v>
      </c>
      <c r="D8" s="6" t="n">
        <v>-10330</v>
      </c>
    </row>
    <row r="9">
      <c r="A9" s="4" t="inlineStr">
        <is>
          <t>Non-deductible costs and other</t>
        </is>
      </c>
      <c r="B9" s="6" t="n">
        <v>-1742</v>
      </c>
      <c r="C9" s="6" t="n">
        <v>247</v>
      </c>
      <c r="D9" s="6" t="n">
        <v>576</v>
      </c>
    </row>
    <row r="10">
      <c r="A10" s="4" t="inlineStr">
        <is>
          <t>Income tax expense</t>
        </is>
      </c>
      <c r="B10" s="7" t="n">
        <v>110091</v>
      </c>
      <c r="C10" s="7" t="n">
        <v>53282</v>
      </c>
      <c r="D10" s="7" t="n">
        <v>559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Real estate</t>
        </is>
      </c>
      <c r="B3" s="7" t="n">
        <v>18710</v>
      </c>
      <c r="C3" s="7" t="n">
        <v>12090</v>
      </c>
    </row>
    <row r="4">
      <c r="A4" s="4" t="inlineStr">
        <is>
          <t>Warranty reserve</t>
        </is>
      </c>
      <c r="B4" s="6" t="n">
        <v>5588</v>
      </c>
      <c r="C4" s="6" t="n">
        <v>5190</v>
      </c>
    </row>
    <row r="5">
      <c r="A5" s="4" t="inlineStr">
        <is>
          <t>Wages payable</t>
        </is>
      </c>
      <c r="B5" s="6" t="n">
        <v>7798</v>
      </c>
      <c r="C5" s="6" t="n">
        <v>6429</v>
      </c>
    </row>
    <row r="6">
      <c r="A6" s="4" t="inlineStr">
        <is>
          <t>Equity-based compensation</t>
        </is>
      </c>
      <c r="B6" s="6" t="n">
        <v>7114</v>
      </c>
      <c r="C6" s="6" t="n">
        <v>5991</v>
      </c>
    </row>
    <row r="7">
      <c r="A7" s="4" t="inlineStr">
        <is>
          <t>Accrued expenses</t>
        </is>
      </c>
      <c r="B7" s="6" t="n">
        <v>193</v>
      </c>
      <c r="C7" s="6" t="n">
        <v>75</v>
      </c>
    </row>
    <row r="8">
      <c r="A8" s="4" t="inlineStr">
        <is>
          <t>Net operating loss carry-forwards</t>
        </is>
      </c>
      <c r="B8" s="6" t="n">
        <v>0</v>
      </c>
      <c r="C8" s="6" t="n">
        <v>752</v>
      </c>
    </row>
    <row r="9">
      <c r="A9" s="4" t="inlineStr">
        <is>
          <t>Other</t>
        </is>
      </c>
      <c r="B9" s="6" t="n">
        <v>5498</v>
      </c>
      <c r="C9" s="6" t="n">
        <v>4488</v>
      </c>
    </row>
    <row r="10">
      <c r="A10" s="4" t="inlineStr">
        <is>
          <t>Total deferred tax assets</t>
        </is>
      </c>
      <c r="B10" s="6" t="n">
        <v>44901</v>
      </c>
      <c r="C10" s="6" t="n">
        <v>35015</v>
      </c>
    </row>
    <row r="11">
      <c r="A11" s="3" t="inlineStr">
        <is>
          <t>Deferred tax liabilities:</t>
        </is>
      </c>
    </row>
    <row r="12">
      <c r="A12" s="4" t="inlineStr">
        <is>
          <t>Goodwill</t>
        </is>
      </c>
      <c r="B12" s="6" t="n">
        <v>879</v>
      </c>
      <c r="C12" s="6" t="n">
        <v>3</v>
      </c>
    </row>
    <row r="13">
      <c r="A13" s="4" t="inlineStr">
        <is>
          <t>Prepaids</t>
        </is>
      </c>
      <c r="B13" s="6" t="n">
        <v>1487</v>
      </c>
      <c r="C13" s="6" t="n">
        <v>2113</v>
      </c>
    </row>
    <row r="14">
      <c r="A14" s="4" t="inlineStr">
        <is>
          <t>Fixed assets</t>
        </is>
      </c>
      <c r="B14" s="6" t="n">
        <v>6495</v>
      </c>
      <c r="C14" s="6" t="n">
        <v>6982</v>
      </c>
    </row>
    <row r="15">
      <c r="A15" s="4" t="inlineStr">
        <is>
          <t>Total deferred tax liabilities</t>
        </is>
      </c>
      <c r="B15" s="6" t="n">
        <v>8861</v>
      </c>
      <c r="C15" s="6" t="n">
        <v>9098</v>
      </c>
    </row>
    <row r="16">
      <c r="A16" s="4" t="inlineStr">
        <is>
          <t>Deferred tax assets, net</t>
        </is>
      </c>
      <c r="B16" s="6" t="n">
        <v>36040</v>
      </c>
      <c r="C16" s="6" t="n">
        <v>25917</v>
      </c>
    </row>
    <row r="17">
      <c r="A17" s="4" t="inlineStr">
        <is>
          <t>Other deferred tax liabilities - state franchise taxes</t>
        </is>
      </c>
      <c r="B17" s="6" t="n">
        <v>4476</v>
      </c>
      <c r="C17" s="6" t="n">
        <v>4449</v>
      </c>
    </row>
    <row r="18">
      <c r="A18" s="4" t="inlineStr">
        <is>
          <t>Net deferred tax assets and liabilities</t>
        </is>
      </c>
      <c r="B18" s="7" t="n">
        <v>31564</v>
      </c>
      <c r="C18" s="7" t="n">
        <v>214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year for:</t>
        </is>
      </c>
    </row>
    <row r="4">
      <c r="A4" s="4" t="inlineStr">
        <is>
          <t>Interest, net of interest capitalized</t>
        </is>
      </c>
      <c r="B4" s="7" t="n">
        <v>355</v>
      </c>
      <c r="C4" s="7" t="n">
        <v>10810</v>
      </c>
      <c r="D4" s="7" t="n">
        <v>4229</v>
      </c>
    </row>
    <row r="5">
      <c r="A5" s="4" t="inlineStr">
        <is>
          <t>Income taxes</t>
        </is>
      </c>
      <c r="B5" s="6" t="n">
        <v>84739</v>
      </c>
      <c r="C5" s="6" t="n">
        <v>64658</v>
      </c>
      <c r="D5" s="6" t="n">
        <v>56350</v>
      </c>
    </row>
    <row r="6">
      <c r="A6" s="3" t="inlineStr">
        <is>
          <t>Non-cash operating activities:</t>
        </is>
      </c>
    </row>
    <row r="7">
      <c r="A7" s="4" t="inlineStr">
        <is>
          <t>Real estate acquired through notes payable</t>
        </is>
      </c>
      <c r="B7" s="7" t="n">
        <v>16597</v>
      </c>
      <c r="C7" s="7" t="n">
        <v>11721</v>
      </c>
      <c r="D7" s="7" t="n">
        <v>131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0</t>
        </is>
      </c>
      <c r="C2" s="2" t="inlineStr">
        <is>
          <t>Dec. 31, 2019</t>
        </is>
      </c>
      <c r="D2" s="2" t="inlineStr">
        <is>
          <t>Dec. 31, 2018</t>
        </is>
      </c>
    </row>
    <row r="3">
      <c r="A3" s="4" t="inlineStr">
        <is>
          <t>Payments to aviation charter [Member] | Steve Hilton, Chairman and CEO [Member]</t>
        </is>
      </c>
    </row>
    <row r="4">
      <c r="A4" s="3" t="inlineStr">
        <is>
          <t>Related Party Transaction [Line Items]</t>
        </is>
      </c>
    </row>
    <row r="5">
      <c r="A5" s="4" t="inlineStr">
        <is>
          <t>Payments to related parties</t>
        </is>
      </c>
      <c r="B5" s="7" t="n">
        <v>408</v>
      </c>
      <c r="C5" s="7" t="n">
        <v>466</v>
      </c>
      <c r="D5" s="7" t="n">
        <v>6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8" customWidth="1" min="2" max="2"/>
  </cols>
  <sheetData>
    <row r="1">
      <c r="A1" s="1" t="inlineStr">
        <is>
          <t>OPERATING AND REPORTING SEGMENTS - Narrative (Details)</t>
        </is>
      </c>
      <c r="B1" s="2" t="inlineStr">
        <is>
          <t>12 Months Ended</t>
        </is>
      </c>
    </row>
    <row r="2">
      <c r="B2" s="2" t="inlineStr">
        <is>
          <t>Dec. 31, 2020segmentoperating_segment</t>
        </is>
      </c>
    </row>
    <row r="3">
      <c r="A3" s="3" t="inlineStr">
        <is>
          <t>Segment Reporting [Abstract]</t>
        </is>
      </c>
    </row>
    <row r="4">
      <c r="A4" s="4" t="inlineStr">
        <is>
          <t>Number of business segments | segment</t>
        </is>
      </c>
      <c r="B4" s="6" t="n">
        <v>2</v>
      </c>
    </row>
    <row r="5">
      <c r="A5" s="4" t="inlineStr">
        <is>
          <t>Number of operating segments | operating_segment</t>
        </is>
      </c>
      <c r="B5" s="6" t="n">
        <v>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PERATING AND REPORTING SEGMENTS - Schedule of 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Homebuilding segment operating income:</t>
        </is>
      </c>
    </row>
    <row r="4">
      <c r="A4" s="4" t="inlineStr">
        <is>
          <t>Corporate and unallocated costs</t>
        </is>
      </c>
      <c r="K4" s="7" t="n">
        <v>-159020</v>
      </c>
      <c r="L4" s="7" t="n">
        <v>-146093</v>
      </c>
      <c r="M4" s="7" t="n">
        <v>-138478</v>
      </c>
    </row>
    <row r="5">
      <c r="A5" s="4" t="inlineStr">
        <is>
          <t>Interest expense</t>
        </is>
      </c>
      <c r="K5" s="6" t="n">
        <v>-2177</v>
      </c>
      <c r="L5" s="6" t="n">
        <v>-8370</v>
      </c>
      <c r="M5" s="6" t="n">
        <v>-785</v>
      </c>
    </row>
    <row r="6">
      <c r="A6" s="4" t="inlineStr">
        <is>
          <t>Other income, net</t>
        </is>
      </c>
      <c r="K6" s="6" t="n">
        <v>6662</v>
      </c>
      <c r="L6" s="6" t="n">
        <v>9577</v>
      </c>
      <c r="M6" s="6" t="n">
        <v>11217</v>
      </c>
    </row>
    <row r="7">
      <c r="A7" s="4" t="inlineStr">
        <is>
          <t>Loss on early extinguishment of debt</t>
        </is>
      </c>
      <c r="K7" s="6" t="n">
        <v>0</v>
      </c>
      <c r="L7" s="6" t="n">
        <v>-5635</v>
      </c>
      <c r="M7" s="6" t="n">
        <v>0</v>
      </c>
    </row>
    <row r="8">
      <c r="A8" s="4" t="inlineStr">
        <is>
          <t>Earnings before income taxes</t>
        </is>
      </c>
      <c r="C8" s="7" t="n">
        <v>195365</v>
      </c>
      <c r="D8" s="7" t="n">
        <v>135506</v>
      </c>
      <c r="E8" s="7" t="n">
        <v>115862</v>
      </c>
      <c r="F8" s="7" t="n">
        <v>86833</v>
      </c>
      <c r="G8" s="7" t="n">
        <v>110535</v>
      </c>
      <c r="H8" s="7" t="n">
        <v>92366</v>
      </c>
      <c r="I8" s="7" t="n">
        <v>67674</v>
      </c>
      <c r="J8" s="7" t="n">
        <v>32370</v>
      </c>
      <c r="K8" s="6" t="n">
        <v>533566</v>
      </c>
      <c r="L8" s="6" t="n">
        <v>302945</v>
      </c>
      <c r="M8" s="6" t="n">
        <v>283254</v>
      </c>
    </row>
    <row r="9">
      <c r="A9" s="4" t="inlineStr">
        <is>
          <t>Operating Segments [Member] | Homebuilding</t>
        </is>
      </c>
    </row>
    <row r="10">
      <c r="A10" s="3" t="inlineStr">
        <is>
          <t>Homebuilding segment operating income:</t>
        </is>
      </c>
    </row>
    <row r="11">
      <c r="A11" s="4" t="inlineStr">
        <is>
          <t>Operating Income</t>
        </is>
      </c>
      <c r="K11" s="6" t="n">
        <v>557091</v>
      </c>
      <c r="L11" s="6" t="n">
        <v>330406</v>
      </c>
      <c r="M11" s="6" t="n">
        <v>287299</v>
      </c>
    </row>
    <row r="12">
      <c r="A12" s="4" t="inlineStr">
        <is>
          <t>Operating Segments [Member] | Financial Services [Member]</t>
        </is>
      </c>
    </row>
    <row r="13">
      <c r="A13" s="3" t="inlineStr">
        <is>
          <t>Homebuilding segment operating income:</t>
        </is>
      </c>
    </row>
    <row r="14">
      <c r="A14" s="4" t="inlineStr">
        <is>
          <t>Operating Income</t>
        </is>
      </c>
      <c r="K14" s="6" t="n">
        <v>16388</v>
      </c>
      <c r="L14" s="6" t="n">
        <v>20579</v>
      </c>
      <c r="M14" s="6" t="n">
        <v>24044</v>
      </c>
    </row>
    <row r="15">
      <c r="A15" s="4" t="inlineStr">
        <is>
          <t>Operating Segments [Member] | Reportable Subsegments [Member] | Homebuilding | West [Member]</t>
        </is>
      </c>
    </row>
    <row r="16">
      <c r="A16" s="3" t="inlineStr">
        <is>
          <t>Homebuilding segment operating income:</t>
        </is>
      </c>
    </row>
    <row r="17">
      <c r="A17" s="4" t="inlineStr">
        <is>
          <t>Operating Income</t>
        </is>
      </c>
      <c r="K17" s="6" t="n">
        <v>213918</v>
      </c>
      <c r="L17" s="6" t="n">
        <v>141435</v>
      </c>
      <c r="M17" s="6" t="n">
        <v>134852</v>
      </c>
    </row>
    <row r="18">
      <c r="A18" s="4" t="inlineStr">
        <is>
          <t>Operating Segments [Member] | Reportable Subsegments [Member] | Homebuilding | Central [Member]</t>
        </is>
      </c>
    </row>
    <row r="19">
      <c r="A19" s="3" t="inlineStr">
        <is>
          <t>Homebuilding segment operating income:</t>
        </is>
      </c>
    </row>
    <row r="20">
      <c r="A20" s="4" t="inlineStr">
        <is>
          <t>Operating Income</t>
        </is>
      </c>
      <c r="K20" s="6" t="n">
        <v>185202</v>
      </c>
      <c r="L20" s="6" t="n">
        <v>101686</v>
      </c>
      <c r="M20" s="6" t="n">
        <v>92925</v>
      </c>
    </row>
    <row r="21">
      <c r="A21" s="4" t="inlineStr">
        <is>
          <t>Operating Segments [Member] | Reportable Subsegments [Member] | Homebuilding | East [Member]</t>
        </is>
      </c>
    </row>
    <row r="22">
      <c r="A22" s="3" t="inlineStr">
        <is>
          <t>Homebuilding segment operating income:</t>
        </is>
      </c>
    </row>
    <row r="23">
      <c r="A23" s="4" t="inlineStr">
        <is>
          <t>Operating Income</t>
        </is>
      </c>
      <c r="K23" s="6" t="n">
        <v>157971</v>
      </c>
      <c r="L23" s="6" t="n">
        <v>87285</v>
      </c>
      <c r="M23" s="6" t="n">
        <v>59522</v>
      </c>
    </row>
    <row r="24">
      <c r="A24" s="4" t="inlineStr">
        <is>
          <t>Corporate and Unallocated [Member]</t>
        </is>
      </c>
    </row>
    <row r="25">
      <c r="A25" s="3" t="inlineStr">
        <is>
          <t>Homebuilding segment operating income:</t>
        </is>
      </c>
    </row>
    <row r="26">
      <c r="A26" s="4" t="inlineStr">
        <is>
          <t>Corporate and unallocated costs</t>
        </is>
      </c>
      <c r="B26" s="4" t="inlineStr">
        <is>
          <t>[1]</t>
        </is>
      </c>
      <c r="K26" s="6" t="n">
        <v>-44398</v>
      </c>
      <c r="L26" s="6" t="n">
        <v>-43612</v>
      </c>
      <c r="M26" s="6" t="n">
        <v>-38521</v>
      </c>
    </row>
    <row r="27">
      <c r="A27" s="4" t="inlineStr">
        <is>
          <t>Segment Reconciling Items [Member]</t>
        </is>
      </c>
    </row>
    <row r="28">
      <c r="A28" s="3" t="inlineStr">
        <is>
          <t>Homebuilding segment operating income:</t>
        </is>
      </c>
    </row>
    <row r="29">
      <c r="A29" s="4" t="inlineStr">
        <is>
          <t>Interest expense</t>
        </is>
      </c>
      <c r="K29" s="6" t="n">
        <v>-2177</v>
      </c>
      <c r="L29" s="6" t="n">
        <v>-8370</v>
      </c>
      <c r="M29" s="6" t="n">
        <v>-785</v>
      </c>
    </row>
    <row r="30">
      <c r="A30" s="4" t="inlineStr">
        <is>
          <t>Other income, net</t>
        </is>
      </c>
      <c r="B30" s="4" t="inlineStr">
        <is>
          <t>[2]</t>
        </is>
      </c>
      <c r="K30" s="6" t="n">
        <v>6662</v>
      </c>
      <c r="L30" s="6" t="n">
        <v>9577</v>
      </c>
      <c r="M30" s="6" t="n">
        <v>11217</v>
      </c>
    </row>
    <row r="31">
      <c r="A31" s="4" t="inlineStr">
        <is>
          <t>Real Estate [Member]</t>
        </is>
      </c>
    </row>
    <row r="32">
      <c r="A32" s="3" t="inlineStr">
        <is>
          <t>Homebuilding revenue:</t>
        </is>
      </c>
    </row>
    <row r="33">
      <c r="A33" s="4" t="inlineStr">
        <is>
          <t>Revenue</t>
        </is>
      </c>
      <c r="C33" s="7" t="n">
        <v>1409937</v>
      </c>
      <c r="D33" s="7" t="n">
        <v>1138091</v>
      </c>
      <c r="E33" s="7" t="n">
        <v>1033079</v>
      </c>
      <c r="F33" s="7" t="n">
        <v>901013</v>
      </c>
      <c r="G33" s="7" t="n">
        <v>1136848</v>
      </c>
      <c r="H33" s="7" t="n">
        <v>940880</v>
      </c>
      <c r="I33" s="7" t="n">
        <v>864610</v>
      </c>
      <c r="J33" s="7" t="n">
        <v>708145</v>
      </c>
      <c r="K33" s="6" t="n">
        <v>4482120</v>
      </c>
      <c r="L33" s="6" t="n">
        <v>3650483</v>
      </c>
      <c r="M33" s="6" t="n">
        <v>3513419</v>
      </c>
    </row>
    <row r="34">
      <c r="A34" s="4" t="inlineStr">
        <is>
          <t>Real Estate [Member] | Operating Segments [Member] | Homebuilding</t>
        </is>
      </c>
    </row>
    <row r="35">
      <c r="A35" s="3" t="inlineStr">
        <is>
          <t>Homebuilding revenue:</t>
        </is>
      </c>
    </row>
    <row r="36">
      <c r="A36" s="4" t="inlineStr">
        <is>
          <t>Revenue</t>
        </is>
      </c>
      <c r="B36" s="4" t="inlineStr">
        <is>
          <t>[3]</t>
        </is>
      </c>
      <c r="K36" s="6" t="n">
        <v>4482120</v>
      </c>
      <c r="L36" s="6" t="n">
        <v>3650483</v>
      </c>
      <c r="M36" s="6" t="n">
        <v>3513419</v>
      </c>
    </row>
    <row r="37">
      <c r="A37" s="4" t="inlineStr">
        <is>
          <t>Real Estate [Member] | Operating Segments [Member] | Reportable Subsegments [Member] | Homebuilding | West [Member]</t>
        </is>
      </c>
    </row>
    <row r="38">
      <c r="A38" s="3" t="inlineStr">
        <is>
          <t>Homebuilding revenue:</t>
        </is>
      </c>
    </row>
    <row r="39">
      <c r="A39" s="4" t="inlineStr">
        <is>
          <t>Revenue</t>
        </is>
      </c>
      <c r="B39" s="4" t="inlineStr">
        <is>
          <t>[3]</t>
        </is>
      </c>
      <c r="K39" s="6" t="n">
        <v>1800223</v>
      </c>
      <c r="L39" s="6" t="n">
        <v>1422516</v>
      </c>
      <c r="M39" s="6" t="n">
        <v>1436334</v>
      </c>
    </row>
    <row r="40">
      <c r="A40" s="4" t="inlineStr">
        <is>
          <t>Real Estate [Member] | Operating Segments [Member] | Reportable Subsegments [Member] | Homebuilding | Central [Member]</t>
        </is>
      </c>
    </row>
    <row r="41">
      <c r="A41" s="3" t="inlineStr">
        <is>
          <t>Homebuilding revenue:</t>
        </is>
      </c>
    </row>
    <row r="42">
      <c r="A42" s="4" t="inlineStr">
        <is>
          <t>Revenue</t>
        </is>
      </c>
      <c r="B42" s="4" t="inlineStr">
        <is>
          <t>[3]</t>
        </is>
      </c>
      <c r="K42" s="6" t="n">
        <v>1282339</v>
      </c>
      <c r="L42" s="6" t="n">
        <v>1038052</v>
      </c>
      <c r="M42" s="6" t="n">
        <v>1013878</v>
      </c>
    </row>
    <row r="43">
      <c r="A43" s="4" t="inlineStr">
        <is>
          <t>Real Estate [Member] | Operating Segments [Member] | Reportable Subsegments [Member] | Homebuilding | East [Member]</t>
        </is>
      </c>
    </row>
    <row r="44">
      <c r="A44" s="3" t="inlineStr">
        <is>
          <t>Homebuilding revenue:</t>
        </is>
      </c>
    </row>
    <row r="45">
      <c r="A45" s="4" t="inlineStr">
        <is>
          <t>Revenue</t>
        </is>
      </c>
      <c r="B45" s="4" t="inlineStr">
        <is>
          <t>[3]</t>
        </is>
      </c>
      <c r="K45" s="7" t="n">
        <v>1399558</v>
      </c>
      <c r="L45" s="7" t="n">
        <v>1189915</v>
      </c>
      <c r="M45" s="7" t="n">
        <v>1063207</v>
      </c>
    </row>
    <row r="46"/>
    <row r="47">
      <c r="A47" s="4" t="inlineStr">
        <is>
          <t>[1]</t>
        </is>
      </c>
      <c r="B47" s="4" t="inlineStr">
        <is>
          <t>Balance consists primarily of corporate costs and numerous shared service functions such as finance and treasury that are not allocated to the homebuilding or financial reporting segments.</t>
        </is>
      </c>
    </row>
    <row r="48">
      <c r="A48" s="4" t="inlineStr">
        <is>
          <t>[2]</t>
        </is>
      </c>
      <c r="B48" s="4" t="inlineStr">
        <is>
          <t>For the year ended December 31, 2018, Other income, net includes a favorable $4.8 million legal settlement from long-standing litigation related to a previous joint venture in Nevada.</t>
        </is>
      </c>
    </row>
    <row r="49">
      <c r="A49" s="4" t="inlineStr">
        <is>
          <t>[3]</t>
        </is>
      </c>
      <c r="B49" s="4" t="inlineStr">
        <is>
          <t xml:space="preserve">Homebuilding revenue includes the following land closing revenue, by segment: Years Ended December 31, Land closing revenue: 2020 2019 2018 West $ 4,974 $ 12,463 $ 18,508 Central 8,678 4,297 7,657 East 4,079 29,094 12,542 Total $ 17,731 $ 45,854 $ 38,707 </t>
        </is>
      </c>
    </row>
  </sheetData>
  <mergeCells count="7">
    <mergeCell ref="A1:B2"/>
    <mergeCell ref="C1:J1"/>
    <mergeCell ref="K1:M1"/>
    <mergeCell ref="A46:L46"/>
    <mergeCell ref="B47:L47"/>
    <mergeCell ref="B48:L48"/>
    <mergeCell ref="B49:L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chedule of Segment Information, Revenu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Litigation settlement received</t>
        </is>
      </c>
      <c r="B4" s="7" t="n">
        <v>4800</v>
      </c>
    </row>
    <row r="5">
      <c r="A5" s="4" t="inlineStr">
        <is>
          <t>Land [Member]</t>
        </is>
      </c>
    </row>
    <row r="6">
      <c r="A6" s="3" t="inlineStr">
        <is>
          <t>Segment Reporting Information [Line Items]</t>
        </is>
      </c>
    </row>
    <row r="7">
      <c r="A7" s="4" t="inlineStr">
        <is>
          <t>Revenue</t>
        </is>
      </c>
      <c r="B7" s="6" t="n">
        <v>17731</v>
      </c>
      <c r="C7" s="7" t="n">
        <v>45854</v>
      </c>
      <c r="D7" s="7" t="n">
        <v>38707</v>
      </c>
    </row>
    <row r="8">
      <c r="A8" s="4" t="inlineStr">
        <is>
          <t>Land [Member] | Operating Segments [Member] | Homebuilding</t>
        </is>
      </c>
    </row>
    <row r="9">
      <c r="A9" s="3" t="inlineStr">
        <is>
          <t>Segment Reporting Information [Line Items]</t>
        </is>
      </c>
    </row>
    <row r="10">
      <c r="A10" s="4" t="inlineStr">
        <is>
          <t>Revenue</t>
        </is>
      </c>
      <c r="B10" s="6" t="n">
        <v>17731</v>
      </c>
      <c r="C10" s="6" t="n">
        <v>45854</v>
      </c>
      <c r="D10" s="6" t="n">
        <v>38707</v>
      </c>
    </row>
    <row r="11">
      <c r="A11" s="4" t="inlineStr">
        <is>
          <t>Land [Member] | Operating Segments [Member] | Reportable Subsegments [Member] | Homebuilding | West [Member]</t>
        </is>
      </c>
    </row>
    <row r="12">
      <c r="A12" s="3" t="inlineStr">
        <is>
          <t>Segment Reporting Information [Line Items]</t>
        </is>
      </c>
    </row>
    <row r="13">
      <c r="A13" s="4" t="inlineStr">
        <is>
          <t>Revenue</t>
        </is>
      </c>
      <c r="B13" s="6" t="n">
        <v>4974</v>
      </c>
      <c r="C13" s="6" t="n">
        <v>12463</v>
      </c>
      <c r="D13" s="6" t="n">
        <v>18508</v>
      </c>
    </row>
    <row r="14">
      <c r="A14" s="4" t="inlineStr">
        <is>
          <t>Land [Member] | Operating Segments [Member] | Reportable Subsegments [Member] | Homebuilding | Central [Member]</t>
        </is>
      </c>
    </row>
    <row r="15">
      <c r="A15" s="3" t="inlineStr">
        <is>
          <t>Segment Reporting Information [Line Items]</t>
        </is>
      </c>
    </row>
    <row r="16">
      <c r="A16" s="4" t="inlineStr">
        <is>
          <t>Revenue</t>
        </is>
      </c>
      <c r="B16" s="6" t="n">
        <v>8678</v>
      </c>
      <c r="C16" s="6" t="n">
        <v>4297</v>
      </c>
      <c r="D16" s="6" t="n">
        <v>7657</v>
      </c>
    </row>
    <row r="17">
      <c r="A17" s="4" t="inlineStr">
        <is>
          <t>Land [Member] | Operating Segments [Member] | Reportable Subsegments [Member] | Homebuilding | East [Member]</t>
        </is>
      </c>
    </row>
    <row r="18">
      <c r="A18" s="3" t="inlineStr">
        <is>
          <t>Segment Reporting Information [Line Items]</t>
        </is>
      </c>
    </row>
    <row r="19">
      <c r="A19" s="4" t="inlineStr">
        <is>
          <t>Revenue</t>
        </is>
      </c>
      <c r="B19" s="7" t="n">
        <v>4079</v>
      </c>
      <c r="C19" s="7" t="n">
        <v>29094</v>
      </c>
      <c r="D19" s="7" t="n">
        <v>125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PERATING AND REPORTING SEGMENTS - Schedule of Segment Assets (Details) - USD ($) $ in Thousands</t>
        </is>
      </c>
      <c r="C1" s="2" t="inlineStr">
        <is>
          <t>Dec. 31, 2020</t>
        </is>
      </c>
      <c r="E1" s="2" t="inlineStr">
        <is>
          <t>Dec. 31, 2019</t>
        </is>
      </c>
    </row>
    <row r="2">
      <c r="A2" s="3" t="inlineStr">
        <is>
          <t>Segment Reporting Information [Line Items]</t>
        </is>
      </c>
    </row>
    <row r="3">
      <c r="A3" s="4" t="inlineStr">
        <is>
          <t>Deposits on real estate under option or contract</t>
        </is>
      </c>
      <c r="C3" s="7" t="n">
        <v>59534</v>
      </c>
      <c r="E3" s="7" t="n">
        <v>50901</v>
      </c>
    </row>
    <row r="4">
      <c r="A4" s="4" t="inlineStr">
        <is>
          <t>Real estate</t>
        </is>
      </c>
      <c r="C4" s="6" t="n">
        <v>2778039</v>
      </c>
      <c r="E4" s="6" t="n">
        <v>2744361</v>
      </c>
    </row>
    <row r="5">
      <c r="A5" s="4" t="inlineStr">
        <is>
          <t>Investments in unconsolidated entities</t>
        </is>
      </c>
      <c r="C5" s="6" t="n">
        <v>4350</v>
      </c>
      <c r="E5" s="6" t="n">
        <v>4443</v>
      </c>
    </row>
    <row r="6">
      <c r="A6" s="4" t="inlineStr">
        <is>
          <t>Other assets</t>
        </is>
      </c>
      <c r="C6" s="6" t="n">
        <v>1022475</v>
      </c>
      <c r="E6" s="6" t="n">
        <v>598544</v>
      </c>
    </row>
    <row r="7">
      <c r="A7" s="4" t="inlineStr">
        <is>
          <t>Total assets</t>
        </is>
      </c>
      <c r="C7" s="6" t="n">
        <v>3864398</v>
      </c>
      <c r="E7" s="6" t="n">
        <v>3398249</v>
      </c>
    </row>
    <row r="8">
      <c r="A8" s="4" t="inlineStr">
        <is>
          <t>Operating Segments [Member] | Financial Services [Member]</t>
        </is>
      </c>
    </row>
    <row r="9">
      <c r="A9" s="3" t="inlineStr">
        <is>
          <t>Segment Reporting Information [Line Items]</t>
        </is>
      </c>
    </row>
    <row r="10">
      <c r="A10" s="4" t="inlineStr">
        <is>
          <t>Deposits on real estate under option or contract</t>
        </is>
      </c>
      <c r="C10" s="6" t="n">
        <v>0</v>
      </c>
      <c r="E10" s="6" t="n">
        <v>0</v>
      </c>
    </row>
    <row r="11">
      <c r="A11" s="4" t="inlineStr">
        <is>
          <t>Real estate</t>
        </is>
      </c>
      <c r="C11" s="6" t="n">
        <v>0</v>
      </c>
      <c r="E11" s="6" t="n">
        <v>0</v>
      </c>
    </row>
    <row r="12">
      <c r="A12" s="4" t="inlineStr">
        <is>
          <t>Investments in unconsolidated entities</t>
        </is>
      </c>
      <c r="C12" s="6" t="n">
        <v>0</v>
      </c>
      <c r="E12" s="6" t="n">
        <v>0</v>
      </c>
    </row>
    <row r="13">
      <c r="A13" s="4" t="inlineStr">
        <is>
          <t>Other assets</t>
        </is>
      </c>
      <c r="C13" s="6" t="n">
        <v>612</v>
      </c>
      <c r="E13" s="6" t="n">
        <v>765</v>
      </c>
    </row>
    <row r="14">
      <c r="A14" s="4" t="inlineStr">
        <is>
          <t>Total assets</t>
        </is>
      </c>
      <c r="C14" s="6" t="n">
        <v>612</v>
      </c>
      <c r="E14" s="6" t="n">
        <v>765</v>
      </c>
    </row>
    <row r="15">
      <c r="A15" s="4" t="inlineStr">
        <is>
          <t>Operating Segments [Member] | Reportable Subsegments [Member] | Homebuilding | West [Member]</t>
        </is>
      </c>
    </row>
    <row r="16">
      <c r="A16" s="3" t="inlineStr">
        <is>
          <t>Segment Reporting Information [Line Items]</t>
        </is>
      </c>
    </row>
    <row r="17">
      <c r="A17" s="4" t="inlineStr">
        <is>
          <t>Deposits on real estate under option or contract</t>
        </is>
      </c>
      <c r="C17" s="6" t="n">
        <v>22493</v>
      </c>
      <c r="E17" s="6" t="n">
        <v>10568</v>
      </c>
    </row>
    <row r="18">
      <c r="A18" s="4" t="inlineStr">
        <is>
          <t>Real estate</t>
        </is>
      </c>
      <c r="C18" s="6" t="n">
        <v>1154488</v>
      </c>
      <c r="E18" s="6" t="n">
        <v>1223949</v>
      </c>
    </row>
    <row r="19">
      <c r="A19" s="4" t="inlineStr">
        <is>
          <t>Investments in unconsolidated entities</t>
        </is>
      </c>
      <c r="C19" s="6" t="n">
        <v>261</v>
      </c>
      <c r="E19" s="6" t="n">
        <v>260</v>
      </c>
    </row>
    <row r="20">
      <c r="A20" s="4" t="inlineStr">
        <is>
          <t>Other assets</t>
        </is>
      </c>
      <c r="B20" s="4" t="inlineStr">
        <is>
          <t>[1]</t>
        </is>
      </c>
      <c r="C20" s="6" t="n">
        <v>51271</v>
      </c>
      <c r="E20" s="6" t="n">
        <v>58173</v>
      </c>
    </row>
    <row r="21">
      <c r="A21" s="4" t="inlineStr">
        <is>
          <t>Total assets</t>
        </is>
      </c>
      <c r="C21" s="6" t="n">
        <v>1228513</v>
      </c>
      <c r="E21" s="6" t="n">
        <v>1292950</v>
      </c>
    </row>
    <row r="22">
      <c r="A22" s="4" t="inlineStr">
        <is>
          <t>Operating Segments [Member] | Reportable Subsegments [Member] | Homebuilding | Central [Member]</t>
        </is>
      </c>
    </row>
    <row r="23">
      <c r="A23" s="3" t="inlineStr">
        <is>
          <t>Segment Reporting Information [Line Items]</t>
        </is>
      </c>
    </row>
    <row r="24">
      <c r="A24" s="4" t="inlineStr">
        <is>
          <t>Deposits on real estate under option or contract</t>
        </is>
      </c>
      <c r="C24" s="6" t="n">
        <v>11154</v>
      </c>
      <c r="E24" s="6" t="n">
        <v>10963</v>
      </c>
    </row>
    <row r="25">
      <c r="A25" s="4" t="inlineStr">
        <is>
          <t>Real estate</t>
        </is>
      </c>
      <c r="C25" s="6" t="n">
        <v>814919</v>
      </c>
      <c r="E25" s="6" t="n">
        <v>708786</v>
      </c>
    </row>
    <row r="26">
      <c r="A26" s="4" t="inlineStr">
        <is>
          <t>Investments in unconsolidated entities</t>
        </is>
      </c>
      <c r="C26" s="6" t="n">
        <v>3090</v>
      </c>
      <c r="E26" s="6" t="n">
        <v>3508</v>
      </c>
    </row>
    <row r="27">
      <c r="A27" s="4" t="inlineStr">
        <is>
          <t>Other assets</t>
        </is>
      </c>
      <c r="B27" s="4" t="inlineStr">
        <is>
          <t>[2]</t>
        </is>
      </c>
      <c r="C27" s="6" t="n">
        <v>122933</v>
      </c>
      <c r="E27" s="6" t="n">
        <v>107791</v>
      </c>
    </row>
    <row r="28">
      <c r="A28" s="4" t="inlineStr">
        <is>
          <t>Total assets</t>
        </is>
      </c>
      <c r="C28" s="6" t="n">
        <v>952096</v>
      </c>
      <c r="E28" s="6" t="n">
        <v>831048</v>
      </c>
    </row>
    <row r="29">
      <c r="A29" s="4" t="inlineStr">
        <is>
          <t>Operating Segments [Member] | Reportable Subsegments [Member] | Homebuilding | East [Member]</t>
        </is>
      </c>
    </row>
    <row r="30">
      <c r="A30" s="3" t="inlineStr">
        <is>
          <t>Segment Reporting Information [Line Items]</t>
        </is>
      </c>
    </row>
    <row r="31">
      <c r="A31" s="4" t="inlineStr">
        <is>
          <t>Deposits on real estate under option or contract</t>
        </is>
      </c>
      <c r="C31" s="6" t="n">
        <v>25887</v>
      </c>
      <c r="E31" s="6" t="n">
        <v>29370</v>
      </c>
    </row>
    <row r="32">
      <c r="A32" s="4" t="inlineStr">
        <is>
          <t>Real estate</t>
        </is>
      </c>
      <c r="C32" s="6" t="n">
        <v>808632</v>
      </c>
      <c r="E32" s="6" t="n">
        <v>811626</v>
      </c>
    </row>
    <row r="33">
      <c r="A33" s="4" t="inlineStr">
        <is>
          <t>Investments in unconsolidated entities</t>
        </is>
      </c>
      <c r="C33" s="6" t="n">
        <v>0</v>
      </c>
      <c r="E33" s="6" t="n">
        <v>0</v>
      </c>
    </row>
    <row r="34">
      <c r="A34" s="4" t="inlineStr">
        <is>
          <t>Other assets</t>
        </is>
      </c>
      <c r="C34" s="6" t="n">
        <v>81601</v>
      </c>
      <c r="D34" s="4" t="inlineStr">
        <is>
          <t>[3]</t>
        </is>
      </c>
      <c r="E34" s="6" t="n">
        <v>83475</v>
      </c>
    </row>
    <row r="35">
      <c r="A35" s="4" t="inlineStr">
        <is>
          <t>Total assets</t>
        </is>
      </c>
      <c r="C35" s="6" t="n">
        <v>916120</v>
      </c>
      <c r="E35" s="6" t="n">
        <v>924471</v>
      </c>
    </row>
    <row r="36">
      <c r="A36" s="4" t="inlineStr">
        <is>
          <t>Corporate and Unallocated [Member]</t>
        </is>
      </c>
    </row>
    <row r="37">
      <c r="A37" s="3" t="inlineStr">
        <is>
          <t>Segment Reporting Information [Line Items]</t>
        </is>
      </c>
    </row>
    <row r="38">
      <c r="A38" s="4" t="inlineStr">
        <is>
          <t>Deposits on real estate under option or contract</t>
        </is>
      </c>
      <c r="C38" s="6" t="n">
        <v>0</v>
      </c>
      <c r="E38" s="6" t="n">
        <v>0</v>
      </c>
    </row>
    <row r="39">
      <c r="A39" s="4" t="inlineStr">
        <is>
          <t>Real estate</t>
        </is>
      </c>
      <c r="C39" s="6" t="n">
        <v>0</v>
      </c>
      <c r="E39" s="6" t="n">
        <v>0</v>
      </c>
    </row>
    <row r="40">
      <c r="A40" s="4" t="inlineStr">
        <is>
          <t>Investments in unconsolidated entities</t>
        </is>
      </c>
      <c r="C40" s="6" t="n">
        <v>999</v>
      </c>
      <c r="E40" s="6" t="n">
        <v>675</v>
      </c>
    </row>
    <row r="41">
      <c r="A41" s="4" t="inlineStr">
        <is>
          <t>Other assets</t>
        </is>
      </c>
      <c r="C41" s="6" t="n">
        <v>766058</v>
      </c>
      <c r="D41" s="4" t="inlineStr">
        <is>
          <t>[4]</t>
        </is>
      </c>
      <c r="E41" s="6" t="n">
        <v>348340</v>
      </c>
    </row>
    <row r="42">
      <c r="A42" s="4" t="inlineStr">
        <is>
          <t>Total assets</t>
        </is>
      </c>
      <c r="C42" s="7" t="n">
        <v>767057</v>
      </c>
      <c r="E42" s="7" t="n">
        <v>349015</v>
      </c>
    </row>
    <row r="43"/>
    <row r="44">
      <c r="A44" s="4" t="inlineStr">
        <is>
          <t>[1]</t>
        </is>
      </c>
      <c r="B44" s="4" t="inlineStr">
        <is>
          <t>Balance consists primarily of cash and property and equipment.</t>
        </is>
      </c>
    </row>
    <row r="45">
      <c r="A45" s="4" t="inlineStr">
        <is>
          <t>[2]</t>
        </is>
      </c>
      <c r="B45" s="4" t="inlineStr">
        <is>
          <t>Balance consists primarily of cash, development reimbursements from local municipalities and prepaids and other assets.</t>
        </is>
      </c>
    </row>
    <row r="46">
      <c r="A46" s="4" t="inlineStr">
        <is>
          <t>[3]</t>
        </is>
      </c>
      <c r="B46" s="4" t="inlineStr">
        <is>
          <t>Balance consists primarily of cash, goodwill, prepaids and other assets, and property and equipment.</t>
        </is>
      </c>
    </row>
    <row r="47">
      <c r="A47" s="4" t="inlineStr">
        <is>
          <t>[4]</t>
        </is>
      </c>
      <c r="B47" s="4" t="inlineStr">
        <is>
          <t>Balance consists primarily of cash, deferred tax assets and prepaids and other assets.</t>
        </is>
      </c>
    </row>
  </sheetData>
  <mergeCells count="7">
    <mergeCell ref="A1:B1"/>
    <mergeCell ref="C1:D1"/>
    <mergeCell ref="A43:D43"/>
    <mergeCell ref="B44:D44"/>
    <mergeCell ref="B45:D45"/>
    <mergeCell ref="B46:D46"/>
    <mergeCell ref="B47:D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Organization. Meritage Homes Corporation ("Meritage Homes") is a leading designer and builder of single-family homes. We primarily build in historically high-growth regions of the United States and offer a variety of homes that are designed for the first-time and first move-up buyers. We have homebuilding operations in three regions: West, Central and East, which are comprised of nine states: Arizona, California, Colorado, Texas, Florida, Georgia, North Carolina, South Carolina and Tennessee. These three regions are our principal homebuilding reporting segments. We also operate a financial services reporting segment. In this segment, we offer title and escrow, mortgage, and insurance services. Carefree Title Agency, Inc. ("Carefree Title"), our wholly-owned title company, provides title insurance and closing/settlement services to our homebuyers. Managing our own title operations allows us greater control over the entire escrow and closing cycles in addition to generating additional revenue. Beginning in the fourth quarter of 2019, we commenced operations of a wholly-owned insurance broker, Meritage Homes Insurance Agency (“Meritage Insurance”). Meritage Insurance works in collaboration with insurance companies nationwide to offer homeowners' insurance and other various insurance products to our homebuyers. Our financial services operations also provide mortgage loans to our homebuyers indirectly through an unconsolidated joint venture. We commenced our homebuilding operations in 1985 through our predecessor company known as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and ceased to operate as a real estate investment trust. Meritage Homes Corporation operates as a holding company and has no independent assets or operations. Its homebuilding construction, development and sales activities are conducted through its subsidiaries. Our homebuilding activities are conducted under the name of Meritage Homes in each of our homebuilding markets. At December 31, 2020, we were actively selling homes in 195 communities, with base prices ranging from approximately $191,000 to $921,000.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ash and Cash Equivalents. Liquid investments with an initial maturity of three months or less are classified as cash equivalents. Amounts in transit from title companies for home closings of approximately $61.3 million and $54.5 million are included in cash and cash equivalents at December 31, 2020 and 2019, respectively. Real Estate. Real estate is stated at cost unless the community or land is determined to be impaired, at which point the inventory is written down to fair value as required by Accounting Standards Codification (“ASC”) 360-10, Property, Plant and Equipment ("ASC 360-10").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and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lower absorption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If an asset is deemed to be impaired, the impairment recognized is measured as the amount by which the asset's carrying amount exceeds its fair value. The impairment of a community is allocated to each lot on a straight-line basis. See Note 2 for additional information related to real estate and impairments. Deposits. 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 Our deposits were $59.5 million and $50.9 million as of December 31, 2020 and December 31, 2019, respectively. Goodwill. In accordance with ASC 350, Intangibles, Goodwill and Other ("ASC 350"), we analyze goodwill on an annual basis (or whenever indicators of impairment exist) through a qualitative assessment to determine whether it is necessary to perform a goodwill impairment test. ASC 350 states that an entity may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See Note 10 for additional information related to goodwill. Property and Equipment, net. Property and equipment, net consists of computer and office equipment, model home furnishings and capitalized sales office costs. Depreciation is generally calculated using the straight-line method over the estimated useful lives of the assets, which range from three At December 31, 2020 2019 Computer and office equipment $ 59,407 $ 57,162 Model home furnishings and capitalized sales office costs 76,398 86,047 Gross property and equipment 135,805 143,209 Accumulated depreciation (96,872) (92,603) Total $ 38,933 $ 50,606 Deferred Costs. At December 31, 2020 and 2019, deferred costs representing debt issuance costs related to our Credit Facility of approximately $4.7 million and $3.3 million, net of accumulated amortization, are included on our consolidated balance sheets within Prepaids, other assets and goodwill. The costs are primarily amortized to interest expense using the straight line method which approximates the effective interest method. See Note 7 for additional information related to net debt issuance costs associated with our senior notes. Investments in Unconsolidated Entities . We use the equity method of accounting for investments in unconsolidated entities over which we exercise significant influence but do not have a controlling interest. Under the equity method, our share of the unconsolidated entities’ earnings or loss is included in Other income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 Accrued Liabilities . Accrued liabilities at December 31, 2020 and 2019 consisted of the following (in thousands): At December 31, 2020 2019 Accruals related to real estate development and construction activities $ 92,701 $ 74,448 Payroll and other benefits 88,337 67,734 Accrued interest 8,457 8,758 Accrued taxes 34,373 8,459 Warranty reserves 23,743 22,015 Lease liabilities (1) 28,254 34,231 Other accruals 20,256 10,363 Total $ 296,121 $ 226,008 (1) Refer to Note 4 for additional information related to our leases. Revenue Recognition. 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generally upon the close of escrow. Home sale contract assets consist of cash from home closings that are in transit from title companies, which are considered cash in transit and are classified as cash on our accompanying consolidated balance sheet. See "Cash and Cash Equivalents" in this Note 1 for further information. Contract liabilities include home sale deposit liabilities related to sold but unclosed homes, and are classified as Home sale deposits in our accompanying consolidated balance sheet.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 Income Taxes.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 Accrued interest and penalties are included within Accrued liabilities in the accompanying consolidated balance sheets. See Note 12 for additional information related to income taxes. Advertising Costs. We expense advertising costs as they are incurred. Advertising expense was approximately $10.5 million, $14.6 million and $15.4 million in fiscal 2020, 2019 and 2018,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 Stock-Based Compensation . 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1 for additional information on stock-based compensation. 401(k) Retirement Plan. We have a 401(k) plan for all full-time Meritage employees. We match portions of employees’ voluntary contributions, and contributed to the plan approximately $4.7 million, $4.1 million and $3.7 million for the years ended 2020, 2019 and 2018, respectively. Off-Balance Sheet Arrangements - Joint Ventures . 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t December 31, 2020 2019 Outstanding Estimated work Outstanding Estimated work Sureties: Sureties related to owned projects and lots under contract 478,788 216,708 405,017 186,986 Total Sureties $ 478,788 $ 216,708 $ 405,017 $ 186,986 Letters of Credit (“LOCs”): LOCs for land development 93,661 N/A 57,192 N/A LOCs for general corporate operations 3,750 N/A 3,750 N/A Total LOCs $ 97,411 N/A $ 60,942 N/A 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twelve months ended December 31, 2020 and 2019. Included in the warranty reserve balances at December 31, 2020 and December 31, 2019 reflected in the table below are case-specific reserves for a warranty matter related to alleged stucco defects in Florida and water drainage issues in a single community in Florida. See Note 16 for additional information regarding these case-specific reserves. A summary of changes in our warranty reserves follows (in thousands): Years Ended December 31, 2020 2019 Balance, beginning of year $ 22,015 $ 24,552 Additions to reserve from new home deliveries 18,503 15,841 Warranty claims (16,775) (18,378) Adjustments to pre-existing reserves — — Balance, end of year $ 23,743 $ 22,015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Entities will need to consider both the nature of the costs and the phase of development in which the implementation costs are incurred to determine whether the costs should be capitalized or expensed. ASU 2018-15 was effective for us beginning January 1, 2020 on a prospective basis to all implementation costs incurred after the date of adoption. The adoption of ASU 2018-15 did not have a material impact on our financial statement disclosures. In August 2018, the FASB issued ASU No. 2018-13, Fair Value Measurement (Topic 820): Disclosure Framework - Changes to the Disclosure Requirements for Fair Value Measurement ("ASU 2018-13"), which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2018-13 was effective for us beginning January 1, 2020. As we currently only have Level 2 financial instruments, the adoption of ASU 2018-13 did not have a material impact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0</t>
        </is>
      </c>
      <c r="C1" s="2" t="inlineStr">
        <is>
          <t>Dec. 31, 2019</t>
        </is>
      </c>
      <c r="D1" s="2" t="inlineStr">
        <is>
          <t>Dec. 31, 2018</t>
        </is>
      </c>
    </row>
    <row r="2">
      <c r="A2" s="3" t="inlineStr">
        <is>
          <t>Commitments and Contingencies Disclosure [Abstract]</t>
        </is>
      </c>
    </row>
    <row r="3">
      <c r="A3" s="4" t="inlineStr">
        <is>
          <t>Total warranty reserves</t>
        </is>
      </c>
      <c r="B3" s="7" t="n">
        <v>23743</v>
      </c>
      <c r="C3" s="7" t="n">
        <v>22015</v>
      </c>
      <c r="D3" s="7" t="n">
        <v>245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UNAUDITED) - Schedule of Quarterly Results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Selected Quarterly Financial Information [Abstract]</t>
        </is>
      </c>
    </row>
    <row r="4">
      <c r="A4" s="4" t="inlineStr">
        <is>
          <t>Earnings before income taxes</t>
        </is>
      </c>
      <c r="B4" s="7" t="n">
        <v>195365</v>
      </c>
      <c r="D4" s="7" t="n">
        <v>135506</v>
      </c>
      <c r="F4" s="7" t="n">
        <v>115862</v>
      </c>
      <c r="H4" s="7" t="n">
        <v>86833</v>
      </c>
      <c r="J4" s="7" t="n">
        <v>110535</v>
      </c>
      <c r="L4" s="7" t="n">
        <v>92366</v>
      </c>
      <c r="N4" s="7" t="n">
        <v>67674</v>
      </c>
      <c r="P4" s="7" t="n">
        <v>32370</v>
      </c>
      <c r="R4" s="7" t="n">
        <v>533566</v>
      </c>
      <c r="S4" s="7" t="n">
        <v>302945</v>
      </c>
      <c r="T4" s="7" t="n">
        <v>283254</v>
      </c>
    </row>
    <row r="5">
      <c r="A5" s="4" t="inlineStr">
        <is>
          <t>Net earnings</t>
        </is>
      </c>
      <c r="B5" s="7" t="n">
        <v>152527</v>
      </c>
      <c r="D5" s="7" t="n">
        <v>109118</v>
      </c>
      <c r="F5" s="7" t="n">
        <v>90678</v>
      </c>
      <c r="H5" s="7" t="n">
        <v>71152</v>
      </c>
      <c r="J5" s="7" t="n">
        <v>103614</v>
      </c>
      <c r="L5" s="7" t="n">
        <v>69809</v>
      </c>
      <c r="N5" s="7" t="n">
        <v>50828</v>
      </c>
      <c r="P5" s="7" t="n">
        <v>25412</v>
      </c>
      <c r="R5" s="7" t="n">
        <v>423475</v>
      </c>
      <c r="S5" s="7" t="n">
        <v>249663</v>
      </c>
      <c r="T5" s="7" t="n">
        <v>227332</v>
      </c>
    </row>
    <row r="6">
      <c r="A6" s="3" t="inlineStr">
        <is>
          <t>Per Share Data:</t>
        </is>
      </c>
    </row>
    <row r="7">
      <c r="A7" s="4" t="inlineStr">
        <is>
          <t>Basic earnings per share (in dollars per share)</t>
        </is>
      </c>
      <c r="B7" s="8" t="n">
        <v>4.06</v>
      </c>
      <c r="C7" s="4" t="inlineStr">
        <is>
          <t>[1]</t>
        </is>
      </c>
      <c r="D7" s="8" t="n">
        <v>2.9</v>
      </c>
      <c r="E7" s="4" t="inlineStr">
        <is>
          <t>[1]</t>
        </is>
      </c>
      <c r="F7" s="8" t="n">
        <v>2.41</v>
      </c>
      <c r="G7" s="4" t="inlineStr">
        <is>
          <t>[1]</t>
        </is>
      </c>
      <c r="H7" s="8" t="n">
        <v>1.87</v>
      </c>
      <c r="I7" s="4" t="inlineStr">
        <is>
          <t>[1]</t>
        </is>
      </c>
      <c r="J7" s="8" t="n">
        <v>2.71</v>
      </c>
      <c r="K7" s="4" t="inlineStr">
        <is>
          <t>[1]</t>
        </is>
      </c>
      <c r="L7" s="8" t="n">
        <v>1.82</v>
      </c>
      <c r="M7" s="4" t="inlineStr">
        <is>
          <t>[1]</t>
        </is>
      </c>
      <c r="N7" s="8" t="n">
        <v>1.33</v>
      </c>
      <c r="O7" s="4" t="inlineStr">
        <is>
          <t>[1]</t>
        </is>
      </c>
      <c r="P7" s="8" t="n">
        <v>0.66</v>
      </c>
      <c r="Q7" s="4" t="inlineStr">
        <is>
          <t>[1]</t>
        </is>
      </c>
      <c r="R7" s="8" t="n">
        <v>11.23</v>
      </c>
      <c r="S7" s="8" t="n">
        <v>6.55</v>
      </c>
      <c r="T7" s="8" t="n">
        <v>5.67</v>
      </c>
    </row>
    <row r="8">
      <c r="A8" s="4" t="inlineStr">
        <is>
          <t>Diluted earnings per share (in dollars per share)</t>
        </is>
      </c>
      <c r="B8" s="8" t="n">
        <v>3.97</v>
      </c>
      <c r="C8" s="4" t="inlineStr">
        <is>
          <t>[1]</t>
        </is>
      </c>
      <c r="D8" s="8" t="n">
        <v>2.84</v>
      </c>
      <c r="E8" s="4" t="inlineStr">
        <is>
          <t>[1]</t>
        </is>
      </c>
      <c r="F8" s="8" t="n">
        <v>2.38</v>
      </c>
      <c r="G8" s="4" t="inlineStr">
        <is>
          <t>[1]</t>
        </is>
      </c>
      <c r="H8" s="8" t="n">
        <v>1.83</v>
      </c>
      <c r="I8" s="4" t="inlineStr">
        <is>
          <t>[1]</t>
        </is>
      </c>
      <c r="J8" s="8" t="n">
        <v>2.65</v>
      </c>
      <c r="K8" s="4" t="inlineStr">
        <is>
          <t>[1]</t>
        </is>
      </c>
      <c r="L8" s="8" t="n">
        <v>1.79</v>
      </c>
      <c r="M8" s="4" t="inlineStr">
        <is>
          <t>[1]</t>
        </is>
      </c>
      <c r="N8" s="8" t="n">
        <v>1.31</v>
      </c>
      <c r="O8" s="4" t="inlineStr">
        <is>
          <t>[1]</t>
        </is>
      </c>
      <c r="P8" s="8" t="n">
        <v>0.65</v>
      </c>
      <c r="Q8" s="4" t="inlineStr">
        <is>
          <t>[1]</t>
        </is>
      </c>
      <c r="R8" s="7" t="n">
        <v>11</v>
      </c>
      <c r="S8" s="8" t="n">
        <v>6.42</v>
      </c>
      <c r="T8" s="8" t="n">
        <v>5.58</v>
      </c>
    </row>
    <row r="9">
      <c r="A9" s="4" t="inlineStr">
        <is>
          <t>Real Estate [Member]</t>
        </is>
      </c>
    </row>
    <row r="10">
      <c r="A10" s="3" t="inlineStr">
        <is>
          <t>Selected Quarterly Financial Information [Abstract]</t>
        </is>
      </c>
    </row>
    <row r="11">
      <c r="A11" s="4" t="inlineStr">
        <is>
          <t>Revenue</t>
        </is>
      </c>
      <c r="B11" s="7" t="n">
        <v>1409937</v>
      </c>
      <c r="D11" s="7" t="n">
        <v>1138091</v>
      </c>
      <c r="F11" s="7" t="n">
        <v>1033079</v>
      </c>
      <c r="H11" s="7" t="n">
        <v>901013</v>
      </c>
      <c r="J11" s="7" t="n">
        <v>1136848</v>
      </c>
      <c r="L11" s="7" t="n">
        <v>940880</v>
      </c>
      <c r="N11" s="7" t="n">
        <v>864610</v>
      </c>
      <c r="P11" s="7" t="n">
        <v>708145</v>
      </c>
      <c r="R11" s="7" t="n">
        <v>4482120</v>
      </c>
      <c r="S11" s="7" t="n">
        <v>3650483</v>
      </c>
      <c r="T11" s="7" t="n">
        <v>3513419</v>
      </c>
    </row>
    <row r="12">
      <c r="A12" s="4" t="inlineStr">
        <is>
          <t>Total closing gross profit</t>
        </is>
      </c>
      <c r="B12" s="7" t="n">
        <v>317546</v>
      </c>
      <c r="D12" s="7" t="n">
        <v>244077</v>
      </c>
      <c r="F12" s="7" t="n">
        <v>219248</v>
      </c>
      <c r="H12" s="7" t="n">
        <v>178743</v>
      </c>
      <c r="J12" s="7" t="n">
        <v>219320</v>
      </c>
      <c r="L12" s="7" t="n">
        <v>186091</v>
      </c>
      <c r="N12" s="7" t="n">
        <v>157376</v>
      </c>
      <c r="P12" s="7" t="n">
        <v>116828</v>
      </c>
      <c r="R12" s="7" t="n">
        <v>959614</v>
      </c>
      <c r="S12" s="7" t="n">
        <v>679615</v>
      </c>
      <c r="T12" s="7" t="n">
        <v>629153</v>
      </c>
    </row>
    <row r="13"/>
    <row r="14">
      <c r="A14" s="4" t="inlineStr">
        <is>
          <t>[1]</t>
        </is>
      </c>
      <c r="B14" s="4" t="inlineStr">
        <is>
          <t>Due to the computation of earnings per share, the sum of the quarterly amounts may not equal the full-year results.</t>
        </is>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12 Months Ended</t>
        </is>
      </c>
    </row>
    <row r="2">
      <c r="B2" s="2" t="inlineStr">
        <is>
          <t>Dec. 31, 2020</t>
        </is>
      </c>
    </row>
    <row r="3">
      <c r="A3" s="3" t="inlineStr">
        <is>
          <t>Inventory Disclosure [Abstract]</t>
        </is>
      </c>
    </row>
    <row r="4">
      <c r="A4" s="4" t="inlineStr">
        <is>
          <t>REAL ESTATE AND CAPITALIZED INTEREST</t>
        </is>
      </c>
      <c r="B4" s="4" t="inlineStr">
        <is>
          <t>REAL ESTATE AND CAPITALIZED INTEREST Real estate consists of the following (in thousands): At December 31, 2020 2019 Homes under contract under construction (1) $ 873,365 $ 564,762 Unsold homes, completed and under construction (1) 357,861 686,948 Model homes (1) 82,502 121,340 Finished home sites and home sites under development (2) (3) 1,464,311 1,371,311 $ 2,778,039 $ 2,744,361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72.7 million and $36.6 million as of December 31, 2020 and 2019, respectively. As previously noted, in accordance with ASC 360-10, each of our land inventory and related real estate assets is reviewed for recoverability when certain criteria are met, but at least annually, as our inventory is considered “long-lived” in accordance with GAAP. ASC 360-10 requires impairment charges to be recorded if the asset is not deemed recoverable and the fair value of such assets is less than their carrying amounts. Our determination of fair value is based on projections and estimates. We also evaluate alternative product offerings in communities where impairment indicators are present and other strategies for the land exist, such as selling or holding the land for sale. We recorded impairment charges of approximately $24.9 million and $7.3 million for the years ended December 31, 2020 and 2019, respectively. The majority of the impairment charges during the year ended December 31, 2020 are the result of upcoming dispositions of certain assets that no longer fit our strategy of entry-level and first move-up communities. 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closed. A summary of our capitalized interest is as follows (in thousands): Years Ended December 31, 2020 2019 2018 Capitalized interest, beginning of year $ 82,014 $ 88,454 $ 78,564 Interest incurred 66,289 83,856 85,278 Interest expensed (2,177) (8,370) (785) Interest amortized to cost of home and land closings (87,186) (81,926) (74,603) Capitalized interest, end of year (1) $ 58,940 $ 82,014 $ 88,454 (1) Approximately $217,000, $279,000 and $454,000 of the capitalized interest is related to our joint venture investments and is a component of Investments in unconsolidated entities in our consolidated balance sheet as of December 31,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3:37:12Z</dcterms:created>
  <dcterms:modified xmlns:dcterms="http://purl.org/dc/terms/" xmlns:xsi="http://www.w3.org/2001/XMLSchema-instance" xsi:type="dcterms:W3CDTF">2021-02-12T13:37:12Z</dcterms:modified>
</cp:coreProperties>
</file>